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OIL AND GAS PROPERTIES" sheetId="9" state="visible" r:id="rId9"/>
    <sheet xmlns:r="http://schemas.openxmlformats.org/officeDocument/2006/relationships" name="ACQUISITIONS AND DIVESTITURES" sheetId="10" state="visible" r:id="rId10"/>
    <sheet xmlns:r="http://schemas.openxmlformats.org/officeDocument/2006/relationships" name="LONG-TERM DEBT" sheetId="11" state="visible" r:id="rId11"/>
    <sheet xmlns:r="http://schemas.openxmlformats.org/officeDocument/2006/relationships" name="ASSET RETIREMENT OBLIGATION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SHAREHOLDERS_ EQUITY AND NONCO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OIL AND GAS PROPERTIES (Tables)" sheetId="21" state="visible" r:id="rId21"/>
    <sheet xmlns:r="http://schemas.openxmlformats.org/officeDocument/2006/relationships" name="ACQUISITIONS AND DIVESTITURES (" sheetId="22" state="visible" r:id="rId22"/>
    <sheet xmlns:r="http://schemas.openxmlformats.org/officeDocument/2006/relationships" name="LONG-TERM DEBT (Tables)" sheetId="23" state="visible" r:id="rId23"/>
    <sheet xmlns:r="http://schemas.openxmlformats.org/officeDocument/2006/relationships" name="ASSET RETIREMENT OBLIGATIONS (T" sheetId="24" state="visible" r:id="rId24"/>
    <sheet xmlns:r="http://schemas.openxmlformats.org/officeDocument/2006/relationships" name="DERIVATIVE FINANCIAL INSTRUME25" sheetId="25" state="visible" r:id="rId25"/>
    <sheet xmlns:r="http://schemas.openxmlformats.org/officeDocument/2006/relationships" name="FAIR VALUE MEASUREMENTS (Tables" sheetId="26" state="visible" r:id="rId26"/>
    <sheet xmlns:r="http://schemas.openxmlformats.org/officeDocument/2006/relationships" name="SHAREHOLDERS_ EQUITY AND NONC27"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BASIS OF PRESENTATION (Details)" sheetId="30" state="visible" r:id="rId30"/>
    <sheet xmlns:r="http://schemas.openxmlformats.org/officeDocument/2006/relationships" name="OIL AND GAS PROPERTIES (Details" sheetId="31" state="visible" r:id="rId31"/>
    <sheet xmlns:r="http://schemas.openxmlformats.org/officeDocument/2006/relationships" name="ACQUISITIONS AND DIVESTITURES32" sheetId="32" state="visible" r:id="rId32"/>
    <sheet xmlns:r="http://schemas.openxmlformats.org/officeDocument/2006/relationships" name="ACQUISITIONS AND DIVESTITURES33" sheetId="33" state="visible" r:id="rId33"/>
    <sheet xmlns:r="http://schemas.openxmlformats.org/officeDocument/2006/relationships" name="LONG-TERM DEBT (Credit agreemen" sheetId="34" state="visible" r:id="rId34"/>
    <sheet xmlns:r="http://schemas.openxmlformats.org/officeDocument/2006/relationships" name="LONG-TERM DEBT (Senior notes an" sheetId="35" state="visible" r:id="rId35"/>
    <sheet xmlns:r="http://schemas.openxmlformats.org/officeDocument/2006/relationships" name="LONG-TERM DEBT (2020 Convertibl" sheetId="36" state="visible" r:id="rId36"/>
    <sheet xmlns:r="http://schemas.openxmlformats.org/officeDocument/2006/relationships" name="LONG-TERM DEBT (Mandatory conve" sheetId="37" state="visible" r:id="rId37"/>
    <sheet xmlns:r="http://schemas.openxmlformats.org/officeDocument/2006/relationships" name="LONG-TERM DEBT (Schedule of lon" sheetId="38" state="visible" r:id="rId38"/>
    <sheet xmlns:r="http://schemas.openxmlformats.org/officeDocument/2006/relationships" name="LONG-TERM DEBT (Summary of marg" sheetId="39" state="visible" r:id="rId39"/>
    <sheet xmlns:r="http://schemas.openxmlformats.org/officeDocument/2006/relationships" name="LONG-TERM DEBT (Summary of seni" sheetId="40" state="visible" r:id="rId40"/>
    <sheet xmlns:r="http://schemas.openxmlformats.org/officeDocument/2006/relationships" name="LONG-TERM DEBT (Schedule of con" sheetId="41" state="visible" r:id="rId41"/>
    <sheet xmlns:r="http://schemas.openxmlformats.org/officeDocument/2006/relationships" name="LONG-TERM DEBT (Interest expens" sheetId="42" state="visible" r:id="rId42"/>
    <sheet xmlns:r="http://schemas.openxmlformats.org/officeDocument/2006/relationships" name="ASSET RETIREMENT OBLIGATIONS (D"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FAIR VALUE MEASUREMENTS (Narrat" sheetId="49" state="visible" r:id="rId49"/>
    <sheet xmlns:r="http://schemas.openxmlformats.org/officeDocument/2006/relationships" name="FAIR VALUE MEASUREMENTS (Summar" sheetId="50" state="visible" r:id="rId50"/>
    <sheet xmlns:r="http://schemas.openxmlformats.org/officeDocument/2006/relationships" name="FAIR VALUE MEASUREMENTS (Fair v" sheetId="51" state="visible" r:id="rId51"/>
    <sheet xmlns:r="http://schemas.openxmlformats.org/officeDocument/2006/relationships" name="FAIR VALUE MEASUREMENTS (Reconc" sheetId="52" state="visible" r:id="rId52"/>
    <sheet xmlns:r="http://schemas.openxmlformats.org/officeDocument/2006/relationships" name="FAIR VALUE MEASUREMENTS (Signif" sheetId="53" state="visible" r:id="rId53"/>
    <sheet xmlns:r="http://schemas.openxmlformats.org/officeDocument/2006/relationships" name="SHAREHOLDERS' EQUITY AND NONCON" sheetId="54" state="visible" r:id="rId54"/>
    <sheet xmlns:r="http://schemas.openxmlformats.org/officeDocument/2006/relationships" name="SHAREHOLDERS_ EQUITY AND NONC55" sheetId="55" state="visible" r:id="rId55"/>
    <sheet xmlns:r="http://schemas.openxmlformats.org/officeDocument/2006/relationships" name="STOCK-BASED COMPENSATION (Narra" sheetId="56" state="visible" r:id="rId56"/>
    <sheet xmlns:r="http://schemas.openxmlformats.org/officeDocument/2006/relationships" name="STOCK-BASED COMPENSATION (Assum" sheetId="57" state="visible" r:id="rId57"/>
    <sheet xmlns:r="http://schemas.openxmlformats.org/officeDocument/2006/relationships" name="STOCK-BASED COMPENSATION (Summa" sheetId="58" state="visible" r:id="rId58"/>
    <sheet xmlns:r="http://schemas.openxmlformats.org/officeDocument/2006/relationships" name="INCOME TAXES (Details)" sheetId="59" state="visible" r:id="rId59"/>
    <sheet xmlns:r="http://schemas.openxmlformats.org/officeDocument/2006/relationships" name="EARNINGS PER SHARE (Narrative) " sheetId="60" state="visible" r:id="rId60"/>
    <sheet xmlns:r="http://schemas.openxmlformats.org/officeDocument/2006/relationships" name="EARNINGS PER SHARE (Reconciliat"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709">
  <si>
    <t>Document and Entity Information - shares</t>
  </si>
  <si>
    <t>9 Months Ended</t>
  </si>
  <si>
    <t>Sep. 30, 2017</t>
  </si>
  <si>
    <t>Oct. 13, 2017</t>
  </si>
  <si>
    <t>Document and Entity Information [Abstract]</t>
  </si>
  <si>
    <t>Entity Registrant Name</t>
  </si>
  <si>
    <t>WHITING PETROLEUM CORP</t>
  </si>
  <si>
    <t>Entity Central Index Key</t>
  </si>
  <si>
    <t>Document Type</t>
  </si>
  <si>
    <t>10-Q</t>
  </si>
  <si>
    <t>Document Period End Date</t>
  </si>
  <si>
    <t>Sep.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Restricted cash</t>
  </si>
  <si>
    <t>Accounts receivable trade, net</t>
  </si>
  <si>
    <t>Prepaid expenses and other</t>
  </si>
  <si>
    <t>Assets held for sale</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Other long-term assets</t>
  </si>
  <si>
    <t>TOTAL ASSETS</t>
  </si>
  <si>
    <t>Current liabilities:</t>
  </si>
  <si>
    <t>Accounts payable trade</t>
  </si>
  <si>
    <t>Revenues and royalties payable</t>
  </si>
  <si>
    <t>Accrued capital expenditures</t>
  </si>
  <si>
    <t>Accrued interest</t>
  </si>
  <si>
    <t>Accrued lease operating expenses</t>
  </si>
  <si>
    <t>Accrued liabilities and other</t>
  </si>
  <si>
    <t>Taxes payable</t>
  </si>
  <si>
    <t>Derivative liabilities</t>
  </si>
  <si>
    <t>Accrued employee compensation and benefits</t>
  </si>
  <si>
    <t>Liabilities related to assets held for sale</t>
  </si>
  <si>
    <t>Total current liabilities</t>
  </si>
  <si>
    <t>Long-term debt</t>
  </si>
  <si>
    <t>Deferred income taxes</t>
  </si>
  <si>
    <t>Asset retirement obligations</t>
  </si>
  <si>
    <t>Other long-term liabilities</t>
  </si>
  <si>
    <t>Total liabilities</t>
  </si>
  <si>
    <t>Commitments and contingencies</t>
  </si>
  <si>
    <t xml:space="preserve"> </t>
  </si>
  <si>
    <t>Equity:</t>
  </si>
  <si>
    <t>Common stock, $0.001 par value, 600,000,000 shares authorized; 368,020,048 issued and 362,793,720 outstanding as of September 30, 2017 and 367,174,542 issued and 362,013,928 outstanding as of December 31, 2016</t>
  </si>
  <si>
    <t>Additional paid-in capital</t>
  </si>
  <si>
    <t>Accumulated deficit</t>
  </si>
  <si>
    <t>Total Whiting shareholders' equity</t>
  </si>
  <si>
    <t>Noncontrolling interest</t>
  </si>
  <si>
    <t>Total equity</t>
  </si>
  <si>
    <t>TOTAL LIABILITIES AND EQUITY</t>
  </si>
  <si>
    <t>CONDENSED CONSOLIDATED BALANCE SHEETS (Parenthetical) - $ / shares</t>
  </si>
  <si>
    <t>CONDENSED CONSOLIDATED BALANCE SHEETS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6</t>
  </si>
  <si>
    <t>OPERATING REVENUES</t>
  </si>
  <si>
    <t>Oil, NGL and natural gas sales</t>
  </si>
  <si>
    <t>OPERATING EXPENSES</t>
  </si>
  <si>
    <t>Lease operating expenses</t>
  </si>
  <si>
    <t>Production taxes</t>
  </si>
  <si>
    <t>Depreciation, depletion and amortization</t>
  </si>
  <si>
    <t>Exploration and impairment</t>
  </si>
  <si>
    <t>General and administrative</t>
  </si>
  <si>
    <t>Derivative (gain) loss, net</t>
  </si>
  <si>
    <t>Loss on sale of properties</t>
  </si>
  <si>
    <t>Amortization of deferred gain on sale</t>
  </si>
  <si>
    <t>Total operating expenses</t>
  </si>
  <si>
    <t>LOSS FROM OPERATIONS</t>
  </si>
  <si>
    <t>OTHER INCOME (EXPENSE)</t>
  </si>
  <si>
    <t>Interest expense</t>
  </si>
  <si>
    <t>Gain (loss) on extinguishment of debt</t>
  </si>
  <si>
    <t>Interest income and other</t>
  </si>
  <si>
    <t>Total other expense</t>
  </si>
  <si>
    <t>LOSS BEFORE INCOME TAXES</t>
  </si>
  <si>
    <t>INCOME TAX EXPENSE (BENEFIT)</t>
  </si>
  <si>
    <t>Current</t>
  </si>
  <si>
    <t>Deferred</t>
  </si>
  <si>
    <t>Total income tax expense (benefit)</t>
  </si>
  <si>
    <t>NET LOSS</t>
  </si>
  <si>
    <t>Net loss attributable to noncontrolling interests</t>
  </si>
  <si>
    <t>NET LOSS ATTRIBUTABLE TO COMMON SHAREHOLDERS</t>
  </si>
  <si>
    <t>LOSS PER COMMON SHARE</t>
  </si>
  <si>
    <t>Basic (in dollars per share)</t>
  </si>
  <si>
    <t>Diluted (in dollars per share)</t>
  </si>
  <si>
    <t>WEIGHTED AVERAGE SHARES OUTSTANDING</t>
  </si>
  <si>
    <t>Basic (in shares)</t>
  </si>
  <si>
    <t>Diluted (in shares)</t>
  </si>
  <si>
    <t>CONDENSED CONSOLIDATED STATEMENTS OF CASH FLOWS - USD ($) $ in Thousands</t>
  </si>
  <si>
    <t>CASH FLOWS FROM OPERATING ACTIVITIES</t>
  </si>
  <si>
    <t>Net loss</t>
  </si>
  <si>
    <t>Adjustments to reconcile net loss to net cash provided by operating activities:</t>
  </si>
  <si>
    <t>Deferred income tax expense (benefit)</t>
  </si>
  <si>
    <t>Amortization of debt issuance costs, debt discount and debt premium</t>
  </si>
  <si>
    <t>Stock-based compensation</t>
  </si>
  <si>
    <t>Undeveloped leasehold and oil and gas property impairments</t>
  </si>
  <si>
    <t>Exploratory dry hole costs</t>
  </si>
  <si>
    <t>Loss on extinguishment of debt</t>
  </si>
  <si>
    <t>Non-cash derivative loss</t>
  </si>
  <si>
    <t>Other, net</t>
  </si>
  <si>
    <t>Changes in current assets and liabilities:</t>
  </si>
  <si>
    <t>Accounts payable trade and accrued liabilities</t>
  </si>
  <si>
    <t>Net cash provided by operating activities</t>
  </si>
  <si>
    <t>CASH FLOWS FROM INVESTING ACTIVITIES</t>
  </si>
  <si>
    <t>Drilling and development capital expenditures</t>
  </si>
  <si>
    <t>Acquisition of oil and gas properties</t>
  </si>
  <si>
    <t>Proceeds from sale of oil and gas properties</t>
  </si>
  <si>
    <t>Net cash provided by (used in) investing activities</t>
  </si>
  <si>
    <t>CASH FLOWS FROM FINANCING ACTIVITIES</t>
  </si>
  <si>
    <t>Borrowings under credit agreement</t>
  </si>
  <si>
    <t>Repayments of borrowings under credit agreement</t>
  </si>
  <si>
    <t>Redemption of 6.5% Senior Subordinated Notes due 2018</t>
  </si>
  <si>
    <t>Early conversion payments for New Convertible Notes</t>
  </si>
  <si>
    <t>Debt issuance costs</t>
  </si>
  <si>
    <t>Restricted stock used for tax withholdings</t>
  </si>
  <si>
    <t>Net cash used in financing activities</t>
  </si>
  <si>
    <t>NET CHANGE IN CASH, CASH EQUIVALENTS AND RESTRICTED CASH</t>
  </si>
  <si>
    <t>CASH, CASH EQUIVALENTS AND RESTRICTED CASH</t>
  </si>
  <si>
    <t>Beginning of period</t>
  </si>
  <si>
    <t>End of period</t>
  </si>
  <si>
    <t>NONCASH INVESTING ACTIVITIES</t>
  </si>
  <si>
    <t>Accrued capital expenditures and accounts payable related to property additions</t>
  </si>
  <si>
    <t>CONDENSED CONSOLIDATED STATEMENTS OF CASH FLOWS (Parenthetical)</t>
  </si>
  <si>
    <t>Sep. 30, 2010</t>
  </si>
  <si>
    <t>6.5% Senior Subordinated Notes due 2018 [Member] | Senior Subordinated Notes [Member]</t>
  </si>
  <si>
    <t>Interest Rate (as a percent)</t>
  </si>
  <si>
    <t>6.50%</t>
  </si>
  <si>
    <t>CONDENSED CONSOLIDATED STATEMENTS OF EQUITY - USD ($) shares in Thousands, $ in Thousands</t>
  </si>
  <si>
    <t>Mandatory Convertible Notes [Member]Additional Paid-in Capital [Member]</t>
  </si>
  <si>
    <t>Mandatory Convertible Notes [Member]Total Whiting Shareholders' Equity [Member]</t>
  </si>
  <si>
    <t>Mandatory Convertible Notes [Member]</t>
  </si>
  <si>
    <t>Common Stock [Member]</t>
  </si>
  <si>
    <t>Additional Paid-in Capital [Member]</t>
  </si>
  <si>
    <t>Retained Earnings (Accumulated Deficit) [Member]</t>
  </si>
  <si>
    <t>Total Whiting Shareholders' Equity [Member]</t>
  </si>
  <si>
    <t>Noncontrolling Interest [Member]</t>
  </si>
  <si>
    <t>Total</t>
  </si>
  <si>
    <t>BALANCES at Dec. 31, 2015</t>
  </si>
  <si>
    <t>BALANCES (in shares) at Dec. 31, 2015</t>
  </si>
  <si>
    <t>Increase (Decrease) in Shareholders' Equity</t>
  </si>
  <si>
    <t>Issuance of common stock upon conversion of convertible notes</t>
  </si>
  <si>
    <t>Issuance of common stock upon conversion of convertible notes, (in shares)</t>
  </si>
  <si>
    <t>Reduction of equity component of 2020 Convertible Senior Notes upon extinguishment, net</t>
  </si>
  <si>
    <t>Recognition of beneficial conversion features on convertible notes</t>
  </si>
  <si>
    <t>Restricted stock issued</t>
  </si>
  <si>
    <t>Restricted stock issued (in shares)</t>
  </si>
  <si>
    <t>Restricted stock forfeited (in shares)</t>
  </si>
  <si>
    <t>Restricted stock used for tax withholdings (in shares)</t>
  </si>
  <si>
    <t>BALANCES at Sep. 30, 2016</t>
  </si>
  <si>
    <t>BALANCES (in shares) at Sep. 30, 2016</t>
  </si>
  <si>
    <t>BALANCES at Dec. 31, 2016</t>
  </si>
  <si>
    <t>BALANCES (in shares) at Dec. 31, 2016</t>
  </si>
  <si>
    <t>Conveyance of third party ownership interest in Sustainable Water Resources, LLC</t>
  </si>
  <si>
    <t>Restricted stock forfeited</t>
  </si>
  <si>
    <t>BALANCES at Sep. 30, 2017</t>
  </si>
  <si>
    <t>BALANCES (in shares) at Sep. 30, 2017</t>
  </si>
  <si>
    <t>Cumulative effect of change in accounting principle</t>
  </si>
  <si>
    <t>BASIS OF PRESENTATION</t>
  </si>
  <si>
    <t>BASIS OF PRESENTATION [Abstract]</t>
  </si>
  <si>
    <t xml:space="preserve">1. BASIS OF PRESENTATION
Description of Operations —Whiting Petroleum Corporation, a Delaware corporation, is an independent oil and gas company engaged in the development, production, acquisition and exploration of crude oil, NGLs and natural gas primarily in the Rocky Mountains region of the United States. Unless otherwise specified or the context otherwise requires, all references in these notes to “Whiting” or the “Company” are to Whiting Petroleum Corporation and its consolidated subsidiaries, Whiting Oil and Gas Corporation (“Whiting Oil and Gas”), Whiting US Holding Company, Whiting Canadian Holding Company ULC (formerly Kodiak Oil &amp; Gas Corp., “Kodiak”), Whiting Resources Corporation and Whiting Programs, Inc.
Condensed Consolidated Financial Statements —The unaudited condensed consolidated financial statements include the accounts of Whiting Petroleum Corporation and its consolidated subsidiaries.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and the SEC rules and regulations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densed consolidated financial statements and related notes included in this Quarterly Report on Form 10-Q should be read in conjunction with Whiting’s consolidated financial statements and related notes included in the Company’s Annual Report on Form 10-K for the period ended December 31, 2016. Except as disclosed herein, there have been no material changes to the information disclosed in the notes to consolidated financial statements included in the Company’s 2016 Annual Report on Form 10 ‑K.
Reclassifications —Certain prior period balances in the condensed consolidated balance sheets and statements of operations have been reclassified to conform to the current year presentation. Such reclassifications had no impact on net income, cash flows or shareholders’ equity previously reported.
Adopted and Recently Issued Accounting Pronouncements —I n May 2014, the FASB issued Accounting Standards Update No. 2014-09, Revenue from Contracts with Customers (“ASU 2014 ‑09”). The objective of ASU 2014-09 is to clarify the principles for recognizing revenue and to develop a common revenue standard for U.S. GAAP and International Financial Reporting Standards. The FASB subsequently issued various ASUs which deferred the effective date of ASU 2014-09 and provided additional implementation guidance. ASU 2014-09 and its amendments are effective for fiscal years, and interim periods within those years, beginning after December 15 , 2017. The standards permit retrospective application using either of the following methodologies: (i) restatement of each prior reporting period presented or (ii) recognition of a cumulative-effect adjustment as of the date of initial application. The Company plans to adopt these ASUs effective January 1, 2018 using the modified retrospective approach . T he Company is in the process of assessing its contracts with customers and evaluating the effect of adopting these standards on its financial statements, accounting policies and internal controls. T he adoption is not expected to have a significant impact on the Company’s net income or cash flows, however, the Company is currently evaluating the proper classification of certain pipeline gathering and transportation agreements as well as gas processing agreements to determine whether changes to total revenues and expenses will be necessary under the new standards. In addition, the Company is also currently assessing the additional disclosures that will be required upon implementation of these ASUs .
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ASU 2016-02 is effective for fiscal years, and interim periods within those fiscal years, beginning after December 15, 2018 and should be applied using a modified retrospective approach. Early adoption is permitted. Although the Company is still in the process of evaluating the effect of adopting ASU 2016 ‑02, the adoption is expected to result in (i) an increase in the assets and liabilities recorded on its consolidated balance sheet , (ii) an increase in depreciation, depletion and amortization expense and interest expense recorded on its consolidated statement of operations, and (iii) additional disclosures . As of September 30, 2017, the Company had approximately $87 million of contractual obligations related to its non-cancelable leases, drilling rig contracts and pipeline transportation agreements, and it will evaluate those contracts as well as other existing arrangements to determine if they qualify for lease accounting under ASU 2016-02.
In March 2016, the FASB issued Accounting Standards Update No. 2016-09, Improvements t o Employee Share-Based Payment Accounting (“ASU 2016-09”). The objective of this ASU is to simplify several aspects of the accounting for employee share-based payment transactions, including income tax consequences, forfeitures, classification of awards as either equity or liabilities and classification in the statement of cash flows. Portions of this ASU must be applied prospectively while other portions may be applied either prospectively or retrospectively. ASU 2016-09 is effective for fiscal years, and interim periods within those fiscal years, beginning after December 15 , 2016, and the Company adopted this standard on January 1, 2017. Upon adoption of ASU 2016-09, the Company (i) recorded $70 million of previously unrecognized excess tax benefits on a modified retrospective basis with a full valuation allowance, resulting in a net cumulative-effect adjustment to retained earnings of zero , (ii) prospectively removed excess tax benefits from its calculation of diluted shares, which had no impact on the Company’s diluted earnings per share for the three and nine months ended September 30, 2017, and (iii) elected to account for forfeitures of share-based awards as they occur, rather than by applying an estimated forfeiture rate to determine compensation expense, the effect of which was recognized using a modified retrospective approach and resulted in an immaterial cumulative-effect adjustment to retained earnings and additional paid-in capital. </t>
  </si>
  <si>
    <t>OIL AND GAS PROPERTIES</t>
  </si>
  <si>
    <t>OIL AND GAS PROPERTIES [Abstract]</t>
  </si>
  <si>
    <t xml:space="preserve">2. OIL AND GAS PROPERTIES
Net capitalized costs related to the Company’s oil and gas producing activities at September 30, 2017 and December 31, 2016 are as follows (in thousands):
﻿
﻿
﻿
﻿
September 30,
December 31,
﻿
2017
2016
﻿ Proved leasehold costs
$ 2,658,889
$ 3,330,928
﻿ Unproved leasehold costs
191,067
392,484
﻿ Costs of completed wells and facilities
9,432,776
9,016,472
﻿ Wells and facilities in progress
514,742
490,967
﻿ Total oil and gas properties, successful efforts method
12,797,474
13,230,851
﻿ Accumulated depletion
(4,676,819)
(4,170,237)
﻿ Oil and gas properties, net
$ 8,120,655
$ 9,060,614
﻿ </t>
  </si>
  <si>
    <t>ACQUISITIONS AND DIVESTITURES</t>
  </si>
  <si>
    <t>ACQUISITIONS AND DIVESTITURES [Abstract]</t>
  </si>
  <si>
    <t xml:space="preserve">3. ACQUISITIONS AND DIVESTITURES
2017 Acquisitions and Divestitures
On September 1, 2017, the Company completed the sale of its interests in certain producing oil and gas properties located in the Fort Berthold Indian Reservation area in Dunn and McLean counties of North Dakota, as well as other related assets and liabilities, (the “FBIR Assets”) for aggregate sales proceeds of $500 million (before closing adjustments). The sale was effective September 1, 2017 and resulted in a pre-tax loss on sale of $402 million. The Company used the net proceeds from the sale to repay a portion of the debt outstanding under its credit agreement.
On January 1, 2017, the Company completed the sale of its 50% interest in the Robinson Lake gas processing plant located in Mountrail County, North Dakota and its 50% interest in the Belfield gas processing plant located in Stark County, North Dakota, as well as the associated natural gas, crude oil and water gathering systems, effective January 1, 2017, for aggregate sales proceeds of $375 million (before closing adjustments). The Company used the net proceeds from this transaction to repay a portion of the debt outstanding under its credit agreement.
The following table shows the components of assets and liabilities classified as held for sale as of December 31, 2016 (in thousands):
﻿
﻿
﻿
﻿
Carrying Value as of
﻿
December 31, 2016
﻿ Assets
﻿ Oil and gas properties, net
$ 347,817
﻿ Other property and equipment, net
475
﻿ Total property and equipment, net
348,292
﻿ Other long-term assets
854
﻿ Total assets held for sale
$ 349,146
﻿
﻿ Liabilities
﻿ Asset retirement obligations
$ 131
﻿ Other long-term liabilities
407
﻿ Total liabilities related to assets held for sale
$ 538
There were no significant acquisitions during the nine months ended September 30, 2017 .
2016 Acquisitions and Divestitures
In July 2016, the Company completed the sale of its interest in its enhanced oil recovery project in the North Ward Estes field in Ward and Winkler counties of Texas, including Whiting’s interest in certain CO 2 properties in the McElmo Dome field in Colorado and certain other related assets and liabilities (the “North Ward Estes Properties”) for a cash purchase price of $300 million (before closing adjustments). The sale was effective July 1, 2016 and resulted in a pre-tax loss on sale of $187 million. The Company used the net proceeds from the sale to repay a portion of the debt outstanding under its credit agreement.
In addition to the cash purchase price, the buyer agreed to pay Whiting $100,000 for every $0.01 that, as of June 28, 2018, the average NYMEX crude oil futures contract price for each month from August 2018 through July 2021 is above $50.00/Bbl up to a maximum amount of $100 million (the “Contingent Payment”). The Company determined that this Contingent Payment was an embedded derivative and reflected it at fair value in the consolidated financial statements prior to settlement. On July 19, 2017, the buyer paid $35 million to Whiting to settle this Contingent Payment, resulting in a pre-tax gain of $3 million. Refer to the “Derivative Financial Instruments” and “Fair Value Measurements” footnotes for more information on this embedded derivative instrument.
There were no significant acquisitions during the year ended December 31, 2016. </t>
  </si>
  <si>
    <t>LONG-TERM DEBT</t>
  </si>
  <si>
    <t>LONG-TERM DEBT [Abstract]</t>
  </si>
  <si>
    <t xml:space="preserve">4 . LONG-TERM DEBT
Long-term debt consisted of the following at September 30, 2017 and December 31, 2016 (in thousands):
﻿
﻿
﻿
September 30,
December 31,
﻿
2017
2016
﻿ Credit agreement
$ 200,000
$ 550,000
﻿ 6.5% Senior Subordinated Notes due 2018
-
275,121
﻿ 5.0% Senior Notes due 2019
961,409
961,409
﻿ 1.25% Convertible Senior Notes due 2020
562,075
562,075
﻿ 5.75% Senior Notes due 2021
873,609
873,609
﻿ 6.25% Senior Notes due 2023
408,296
408,296
﻿ Total principal
3,005,389
3,630,510
﻿ Unamortized debt discounts and premiums
(56,151)
(71,340)
﻿ Unamortized debt issuance costs on notes
(17,795)
(23,867)
﻿ Total long-term debt
$ 2,931,443
$ 3,535,303
Credit Agreement
Whiting Oil and Gas, the Company’s wholly owned subsidiary, has a credit agreement with a syndicate of banks that as of September 30, 2017 had a borrowing base and aggregate commitments of $2.5 billion. As of September 30, 2017 , the Company had $2.3 billion of available borrowing capacity, which was net of $200 million in borrowings and $9 million in letters of credit outstanding.
The borrowing base under the credit agreement is determined at the discretion of the lenders, based on the collateral value of the Company’s proved reserves that have been mortgaged to such lenders, and is subject to regular redeter minations on May 1 and November 1 of each year, as well as special redeterminations described in the credit agreement, in each case which may reduce the amount of the borrowing base. Upon a redetermination of the borrowing base, either on a periodic or special redetermination date, if borrowings in excess of the revised borrowing capacity were outstanding, the Company could be forced to immediately repay a portion of its debt outstanding under the credit agreement. In October 2017, the borrowing base and aggregate commitments under the facility were reduced to $2.3 billion in connection with the November 1, 2017 regular borrowing base redetermination, and was primarily a result of the sale of the Company’s FBIR Assets on September 1, 2017.
A portion of the revolving credit facility in an aggregate amount not to exceed $50 million may be used to issue letters of credit for the account of Whiting Oil and Gas or other designated subsidiaries of the Company. As of September 30, 2017 , $41 million was available for additional letters of credit under the agreement.
The credit agreement provides for interest only payments until December 2019, when the credit agreement expires and all outstanding borrowings are due. Interest under the revolving credit facility accrues at the Company’s option at either (i) a base rate for a base rate loan plus the margin in the table below, where the base rate is defined as the greatest of the prime rate, the federal funds rate plus 0.5% per annum, or an adjusted LIBOR rate plus 1.0% per annum, or (ii) an adjusted LIBOR rate for a Eurodollar loan plus the margin in the table below. Additionally, the Company incurs commitment fees as set forth in the table below on the unused portion of the aggregate commitments of the lenders under the revolving credit facility, which are included as a component of interest expense. At September 30, 2017 and December 31, 2016 , the weighted average interest rate on the outstanding principal balance under the credit agreement was 3.2% and 4.0% , respectively .
﻿
﻿
﻿
Applicable
Applicable
﻿
Margin for Base
Margin for
Commitment
﻿ Ratio of Outstanding Borrowings to Borrowing Base
Rate Loans
Eurodollar Loans
Fee
﻿ Less than 0.25 to 1.0
1.00%
2.00%
0.50%
﻿ Greater than or equal to 0.25 to 1.0 but less than 0.50 to 1.0
1.25%
2.25%
0.50%
﻿ Greater than or equal to 0.50 to 1.0 but less than 0.75 to 1.0
1.50%
2.50%
0.50%
﻿ Greater than or equal to 0.75 to 1.0 but less than 0.90 to 1.0
1.75%
2.75%
0.50%
﻿ Greater than or equal to 0.90 to 1.0
2.00%
3.00%
0.50%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However, the credit agreement permits the Company and certain of its subsidiaries to issue second lien indebtedness of up to $1.0 billion subject to certain conditions and limitations. Except for limited exceptions, the credit agreement also restricts the Company’s ability to make any dividend payments or distributions on its common stock. These restrictions apply to all of the Company’s restricted subsidiaries (as defined in the credit agreement) . As of September 30, 2017 , there were no retained earnings free from restrictions. The credit agreement requires the Company, as of the last day of any quarter, to maintain the following ratios (as defined in the credit agreement): (i) a consolidated current assets to consolidated current liabilities ratio (which includes an add back of the available borrowing capacity under the credit agreement) of not less than 1.0 to 1.0, (ii) a total senior secured debt to the last four quarters’ EBITDAX ratio of less than 3.0 to 1.0 during the Interim Covenant Period (defined below), and thereafter a total debt to EBITDAX ratio of less than 4.0 to 1.0 , and (iii) a ratio of the last four quarters’ EBITDAX to consolidated cash interest charges of not less than 2.25 to 1.0 during the Interim Covenant Period. Under the credit agreement, the “Interim Covenant Period” is defined as the period from June 30, 2015 until the earlier of ( i ) April 1, 2018 or ( ii ) the commencement of an investment-grade debt rating period (as defined in the credit agreement) . The Company was in compliance with its covenants under the credit agreement as of September 30, 2017 .
The obligations of Whiting Oil and Gas under the credit agreement are collateralized by a first lien on substantially all of Whiting Oil and Gas’ and Whiting Resource Corporation’s properties. The Company has guaranteed the obligations of Whiting Oil and Gas under the credit agreement and has pledged the stock of its subsidiaries as security for its guarantee.
Senior Notes, Convertible Senior Notes and Senior Subordinated Notes
The following table summarizes the material terms of the Company’s senior notes and convertible senior notes outstanding at September 30, 2017 .
﻿
﻿
﻿
﻿
﻿
﻿
2020
﻿
2019
Convertible
2021
2023
﻿
Senior Notes
Senior Notes
Senior Notes
Senior Notes
﻿ Outstanding principal (in thousands)
$
961,409
$
562,075
$
873,609
$
408,296
﻿ Interest rate
5.0%
1.25%
5.75%
6.25%
﻿ Maturity date
Mar 15, 2019
Apr 1, 2020
Mar 15, 2021
Apr 1, 2023
﻿ Interest payment dates
Mar 15, Sep 15
Apr 1, Oct 1
Mar 15, Sep 15
Apr 1, Oct 1
﻿ Make-whole redemption date (1)
Dec 15, 2018
N/A (2)
Dec 15, 2020
Jan 1, 2023
(1)
On or after these dates, the Company may redeem the applicable series of notes, in whole or in part, at a redemption price equal to 100% of the principal amount redeemed, together with accrued and unpaid interest up to the redemption date. At any time prior to these dates, the Company may redeem the notes at a redemption price that includes an applicable premium as defined in the indentures to such notes.
(2)
The indenture governing our 1.25% Convertible Senior Notes due 2020 do es not allow for optional redemption by the Company prior to the maturity date.
Senior Notes and Senior Subordinated Notes —In September 2010, the Company issued at par $350 million of 6.5% Senior Subordinated Notes due October 2018 (the “2018 Senior Subordinated Notes”).
In September 2013, the Company issued at par $1.1 billion of 5.0% Senior Notes due March 2019 (the “2019 Senior Notes”) and $800 million of 5.75% Senior Notes due March 2021, and issued at 101% of par an additional $400 million of 5.75% Senior Notes due March 2021 (collectively, the “2021 Senior Notes”). The debt premium recorded in connection with the issuance of the 2021 Senior Notes is being amortized to interest expense over the term of the notes using the effective interest method, with an effective interest rate of 5.5% per annum.
In March 2015, the Company issued at par $750 million of 6.25% Senior Notes due April 2023 (the “2023 Senior Notes” and together with the 2019 Senior Notes and 2021 Senior Notes, the “Senior Notes”).
Exchange of Senior Notes and Senior Subordinated Notes for Convertible Notes . O n March 23, 2016, the Company completed the exchange of $477 million aggregate principal amount of Senior Notes and 2018 Senior Subordinated Notes, consisting of (i) $49 million aggregate principal amount of its 2018 Senior Subordinated Notes, (ii) $97 million aggregate principal amount of its 2019 Senior Notes, (iii) $152 million aggregate principal amount of its 2021 Senior Notes , and (iv) $179 million aggregate principal amount of its 2023 Senior Notes , for $477 million aggregate principal amount of convertible senior notes and convertible senior subordinated notes (the “New Con vertible Notes”). This exchange transaction was accounted for as an extinguishment of debt for each portion of the Senior Notes and 2018 Senior Subordinated Notes that was exchanged. As a result, Whiting recognized a $91 million gain on extinguishment of debt, which was net of a $4 million non-cash charge for the acceleration of unamortized debt issuance costs and debt premium on the original notes. Each series of New Convertible Notes was recorded at fair value upon issuance, with the difference between the principal amount of the notes and their fair values, totaling $95 million, recorded as a debt discount. The aggregate debt discount of $185 million recorded upon issuance of the New Convertible Notes also included $90 million related to the fair value of the holders’ conversion options, which were embedded derivatives that met the criteria to be bifurcated from their host contracts and accounted for separately. Refer to the “Derivative Financial Instruments” and “Fair Value Measurements” footnotes for more information on these embedded derivatives.
During the second quarter of 2016, holders of the New Convertible Notes voluntarily converted all $ 477 million aggregate principal amount of the New Convertible Notes for approximately 41.8 million shares of the Company’s common stock. Upon conversion, the Company paid $46 million in cash consisting of early conversion payments to the holders of the notes, as well as all accrued and unpaid interest on such notes. As a result of the conversions, Whiting recognized a $188 million loss on extinguishment of debt, which consisted of a non-cash charge for the acceleration of unamortized debt issuance costs and debt discount on the notes. As of June 30, 2016, no New Convertible Notes remained outstanding.
Exchange of Senior Notes and Senior Subordinated Notes for Mandatory Convertible Notes. On July 1, 2016, the Company completed the exchange of $405 million aggregate principal amount of Senior Notes and 2018 Senior Subordinated Notes for the same aggregate principal amount of new mandatory convertible senior notes and mandatory convertible senior subordinated notes. Refer to “Mandatory Convertible Notes” below for more information on these exchange transactions.
Redemption of 2018 Senior Subordinated Notes. O n F ebruary 2, 2017, the Company paid $281 million to redeem all of the then outstanding $275 million aggregate principal amount of 2018 Senior Subordinated Notes , which payment consisted of the 100% redemption price plus all accrued and unpaid interest on the notes. The Company financed the redemption with borrowings under its credit agreement. As a result of the redemption, Whiting recognized a $2 million loss on extinguishment of debt, which consisted of a non-cash charge for the acceleration of unamortized debt issuance costs on the notes. As of March 31, 2017, no 2018 Senior Subordinated Notes remained outstanding.
2020 Convertible Senior Notes —In March 2015, the Company issued at par $1,250 million of 1.25% Convertible Senior Notes due April 2020 (the “ 2020 Convertible Senior Notes” ) f or net proceeds of $1.2 billion, net of initial purchasers’ fees of $25 million. On June 29, 2016, the Company exchanged $129 million aggregate principal amount of its 2020 Convertible Senior Notes for the same aggregate principal amount of new mandatory convertible senior notes, and on July 1, 2016, t he Company exchanged $559 million aggregate principal amount of its 2020 Convertible Senior Notes for the same aggregate principal amount of new mandatory convertible senior notes. Refer to “Mandatory Convertible Notes” below for more information on these exchange transactions.
For the remaining $ 562 million aggregate principal amount of 2020 Convertible Senior Notes outstanding as of September 30, 2017 , t he Company has the option to settle conversions of these notes with cash, shares of common stock or a combination of cash and common stock at its election. The Company’s intent is to settle the principal amount of the 2020 Convertible Senior Notes in cash upon conversion. Prior to January 1, 2020, the 2020 Convertible Senior Notes will be convertible at the holder’s option only under the following circumstances: (i)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2020 Convertible Senior Notes for each trading day of the measurement period is less than 98% of the product of the last reported sale price of the Company’s common stock and the conversion rate on each such trading day; or (iii) upon the occurrence of specified corporate events. On or after January 1, 2020, the 2020 Convertible Senior Notes will be convertible at any time until the second scheduled trading day immediately preceding the April 1, 2020 maturity date of the notes. The notes will be convertible at an initial conversion rate of 25.6410 shares of Whiting’s common stock per $1,000 principal amount of the notes, which is equivalent to an initial conversion price of approximately $39.00 . The conversion rate will be subject to adjustment in some events. In addition, following certain corporate events that occur prior to the maturity date, the Company will increase, in certain circumstances, the conversion rate for a holder who elects to convert its 2020 Convertible Senior Notes in connection with such corporate event. As of September 30, 2017 , none of the contingent conditions allowing holders of the 2020 Convertible Senior Notes to convert these notes had been met.
Upon issuance, the Company separately accounted for the liability and equity components of the 2020 Convertible Senior Notes. The liability component was recorded at the estimated fair value of a similar debt instrument without the conversion feature. The difference between the principal amount of the 2020 Convertible Senior Notes and the estimated fair value of the liability component was recorded as a debt discount and is being amortized to interest expense over the term of the notes using the effective interest method, with an effective interest rate of 5.6% per annum. The fair value of the 2020 Convertible Senior Notes as of the issuance date was estimated at $1.0 billion, resulting in a debt discount at inception of $238 million. The equity component, representing the value of the conversion option, was computed by deducting the fair value of the liability component from the initial proceeds of the 2020 Convertible Senior Notes issuance. This equity component was recorded, net of deferred taxes and issuance costs, in additional paid-in capital within shareholders’ equity, and will not be remeasured as long as it continues to meet the conditions for equity classification.
Transaction costs related to the 2020 Convertible Senior Notes issuance were allocated to the liability and equity components based on their relative fair values. Issuance costs attributable to the liability component were recorded as a reduction to the carrying value of long-term debt on the consolidated balance sheet and are being amortized to interest expense over the term of the notes using the effective interest method. Issuance costs attributable to the equity component were recorded as a charge to additional paid-in capital within shareholders’ equity.
The 2020 Convertible Senior Notes consist ed of the following at September 30, 2017 and December 31, 2016 (in thousands):
﻿
﻿
﻿
﻿
September 30,
December 31,
﻿
2017
2016
﻿ Liability component
﻿ Principal
$ 562,075
$ 562,075
﻿ Less: unamortized note discount
(57,015)
(72,622)
﻿ Less: unamortized debt issuance costs
(4,633)
(5,988)
﻿ Net carrying value
$ 500,427
$ 483,465
﻿ Equity component (1)
$ 136,522
$ 136,522
(1)
Recorded in additional paid-in capital, net of $5 million of issuance costs and $50 million of deferred taxes as of September 30, 2017 and December 31, 2016 .
The following table presents the interest expense recognized on the 2020 Convertible Senior Notes related to the stated interest rate and amortization of the debt discount for the three and nine months ended September 30, 2017 and 2016 (in thousands):
﻿
﻿
﻿
﻿
Three Months Ended
Nine Months Ended
﻿
September 30,
September 30,
﻿
2017
2016
2017
2016
﻿ Interest expense on 2020 Convertible Senior Notes
$ 7,032
$ 6,745
$ 20,876
$ 36,068
Mandatory Convertible Notes — O n June 29, 2016, the Company completed the exchange of $129 million aggregate principal amount of its 2020 Convertible Senior Notes for the same aggregate principal amount of new mandatory convertible notes, and o n July 1, 2016, the Company completed the exchange of $964 million aggregate principal amount of Senior Notes, 2020 Convertible Senior Notes and 2018 Senior Subordinated Notes, consisting of (i) $26 million aggregate principal amount of 2018 Senior Subordinated Notes, (ii) $42 million aggregate principal amount of 2019 Senior Notes, (iii) $559 million aggregate principal amount of 2020 Convertible Senior Notes, (iv) $174 million aggregate principal amount of 2021 Senior Notes , and (v) $163 million aggregate principal amount of 2023 Senior Notes , for the same aggregate principal amount of new mandatory convertible notes (together the “ Mandatory Convertible Notes”).
These transactions were accounted for as extinguishments of debt for the portions of Senior Notes, 2020 Convertible Senior Notes and 2018 Senior Subordinated Notes that were exchanged. As a result, Whiting recognized a $57 million gain on extinguishment of debt, which was net of a $113 million charge for the non-cash write-off of unamortized debt issuance costs, debt discounts and debt premium on the original notes. In addition, Whiting recorded a $63 million reduction to the equity component of the 2020 Convertible Senior Notes, which was net of deferred taxes. The Mandatory Convertible Notes were recorded at fair value upon issuance with the difference between the principal amount of the notes and their fair values, totaling $69 million, recorded as a debt discount. The Mandatory Convertible Notes contained contingent beneficial conversion features, the intrinsic value of which was recognized in additional paid-in capital at the time the contingency was resolved, resulting in an additional debt discount of $233 million. The aggregate debt discount of $302 million was being amortized to interest expense over the term of the notes using the effective interest method.
The July 1, 2016 note exchange transactions triggered an ownership shift as defined under Section 382 of the Internal Revenue Code due to the “deemed share issuance” that resulted from the note exchanges. This triggering event will limit the Company’s usage of certain of its net operating losses and tax credits in the future. Refer to the “Income Taxes” footnote for more information.
In July 2016, $333 million aggregate principal amount of the Mandatory Convertible Notes were converted into approximately 33.2 million shares of the Company’s common stock pursuant to the terms of the notes, and the Company paid $3 million in cash consisting of all accrued and unpaid interest on such notes. As a result of the conversions, Whiting recognized a $3 million gain on extinguishment of debt, which was net of a non-cash charge for the acceleration of unamortized debt issuance costs and debt discount on the notes.
I n August 2016, the Company completed an induced exchange of $38 million aggregate principal amount of the Mandatory Convertible Notes for approximately 4.9 million shares of the Company’s common stock . As a result of the exchange, the Company (i) paid $1 million in cash consisting of all accrued and unpaid interest on such notes , (ii) recognized $4 million of debt inducement expense related to the fair value of the incremental shares issued in the inducement offer over the original conversion terms of the notes, which expense was included in (gain) loss on extinguishment of debt in the condensed consolidated statements of operations, and (ii i ) recognized a $14 million non-cash charge for the acceleration of unamortized debt discount on the notes, which wa s included in interest expense in the condensed consolidated statements of operations.
During the fourth quarter of 2016, the remaining $721 million aggregate principal amount of the Mandatory Convertible Notes were converted into approximately 77.6 million shares of the Company’s common stock pursuant to the terms of the notes. As of December 31, 2016, no Mandatory Convertible Notes remained outstanding.
Security and Guarantees
The Senior Notes and the 2 020 Convertible Senior Notes a re unsecured obligations of Whiting Petroleum Corporation and these unsecured obligations are subordinated to all of the Company’s secured indebtedness, which consists of Whiting Oil and Gas’ credit agreement.
The Company’s obligations under the Senior Notes and the 2020 Convertible Senior Notes are guaranteed by the Company’s 100% -owned subsidiaries, Whiting Oil and Gas, Whiting US Holding Company, Whiting Canadian Holding Company ULC and Whiting Resources Corporation (the “Guarantors”). These guarantees are full and unconditional and joint and several among the Guarantors. Any subsidiaries other than these Guarantors are minor subsidiaries as defined by Rule 3-10(h)(6) of Regulation S ‑X of the SEC. Whiting Petroleum Corporation has no assets or operations independent of this debt and its investments in its consolidated subsidiaries. </t>
  </si>
  <si>
    <t>ASSET RETIREMENT OBLIGATIONS</t>
  </si>
  <si>
    <t>ASSET RETIREMENT OBLIGATIONS [Abstract]</t>
  </si>
  <si>
    <t xml:space="preserve">5 . ASSET RETIREMENT OBLIGATIONS
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urrent portions at September 30, 2017 and December 31, 2016 were $5 million and $8 million, respectively, and have been included in accrued liabilities and other in the consolidated balance sheets . The following table provides a reconciliation of the Company’s asset retirement obligations for the nine months ended September 30, 2017 (in thousands):
﻿
﻿
﻿
﻿
﻿ Asset retirement obligation at January 1, 2017
$ 177,004
﻿ Additional liability incurred
5,302
﻿ Revisions to estimated cash flows (1)
(21,219)
﻿ Accretion expense
10,502
﻿ Obligations on sold properties
(6,997)
﻿ Liabilities settled
(2,777)
﻿ Asset retirement obligation at September 30, 2017
$ 161,815
(1)
Revisions to estimated cash flows during the nine months ended September 30, 2017 are attributable to decreases in the estimates of future costs required to plug and abandon wells in certain fields in the Northern Rocky Mountains. </t>
  </si>
  <si>
    <t>DERIVATIVE FINANCIAL INSTRUMENTS</t>
  </si>
  <si>
    <t>DERIVATIVE FINANCIAL INSTRUMENTS [Abstract]</t>
  </si>
  <si>
    <t xml:space="preserve">6 . DERIVATIVE FINANCIAL INSTRUMENTS
The Company is exposed to certain risks relating to its ongoing business operations, and it uses derivative instruments to manage its commodity price risk. In addition, the Company periodically enters into contracts that contain embedded features which are required to be bifurcated and accounted for separately as derivatives.
Commodity Derivative Contracts — Historically, prices received for crude oil and natural gas production have been volatile because of supply and demand factors, worldwide political factors, general economic conditions and seasonal weather patterns. Whiting enters into derivative contracts such as crude oil costless collars , swaps and sales and delivery contracts to achieve a more predictable cash flow by reducing its exposure to commodity price volatility , thereby ensuring adequate funding for the Company’s capital programs and facilitating the management of returns on drilling programs and acquisitions. The Company does not enter into derivative contracts for speculative or trading purposes.
Crude Oil Costless Collars. Costless collars are designed to establish floor and ceiling prices on anticipated future oil or gas production. While the use of these derivative instruments limits the downside risk of adverse price movements, they may also limit future revenues from favorable price movements.
The table below details the Company’s costless collar derivatives entered into to hedge forecasted crude oil production revenues as of September 30, 2017 .
﻿
﻿
﻿
﻿
Whiting Petroleum Corporation
﻿
﻿ Derivative
Contracted Crude
Weighted Average NYMEX Price
﻿ Instrument
Period
Oil Volumes (Bbl)
Collar Ranges for Crude Oil (per Bbl)
﻿ Three-way collars (1) (2)
Oct - Dec 2017
3,750,000
$35.00 - $45.20 - $58.95
﻿
Jan - Dec 2018
12,600,000
$36.67 - $46.67 - $56.95
﻿ Collars
Oct - Dec 2017
750,000
$53.00 - $70.44
﻿
Total
17,100,000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2)
Subsequent to September 30, 2017, the Company entered into additional three-way collar contracts for 2,400,000 Bbl of crude oil volumes for the year ended December 31, 2018.
Crude Oil Sales and Delivery Contract. The Company has a long-term crude oil sales and delivery contract for oil volumes produced from its Redtail field in Colorado. Under the terms of the agreement, Whiting has committed to deliver certain fixed volumes of crude oil through April 2020. The Company determined it was not probable that future oil production from its Redtail field would be sufficient to meet the minimum volume requirement s specified in this contract ; a ccordingly, the Company would not settle this contract through physical delivery of crude oil volumes. As a result, Whiting determined that this contract would not qualify for the “normal purchase normal sale” exclusion and has therefore reflected the contract at fair value in the consolidated financial statements. As of September 30, 2017 and December 31, 2016 , the estimated fair value of this derivative contract was a liability of $ 57 million and $9 million, respectively .
Embedded Derivative s — In March 2016, the Company issued convertible notes that contained debtholder conversion options which the Company determined were not clearly and closely related to the debt host contracts, and the Company therefore bifurcated these embedded features and reflected them at fair value in the consolidated financial statements. During the second quarter of 2016, the entire aggregate principal amount of these notes was converted into shares of the Company’s common stock, and t he fair value of these embedded derivatives as of September 30, 2017 and December 31, 2016 was therefore zero .
In July 2016, the Company entered into a purchase and sale agreement with the buyer of its North Ward Estes Properties, whereby the buyer agreed to pay Whiting additional proceeds of $100,000 for every $0.01 that, as of June 28, 2018, the average NYMEX crude oil futures contract price for each month from August 2018 through July 2021 is above $50.00/Bbl up to a maximum amount of $100 million. The Company determined that this NYMEX-linked contingent payment was not clearly and closely related to the host contract, and the Company therefore bifurcated this embedded feature and reflected it at its estimated fair value of $51 million in the consolidated financial statements a s of December 31, 2016 . On July 19, 2017, however, the buyer paid $35 million to Whiting to settle this NYMEX-linked contingent payment, and accordingly, the embedded derivative’s fair value was zero as of September 30, 2017.
Derivative Instrument Reporting — All derivative instruments are recorded in the consolidated financial statements at fair value, other than derivative instruments that meet the “normal purchase normal sale” exclusion or other derivative scope exceptions . The following table s summarize the effects of derivative instruments on the consolidated statements of operations for the three and nine months ended September 30, 2017 and 2016 (in thousands):
﻿
﻿
﻿
﻿
(Gain) Loss Recognized in Income
﻿ Not Designated as
Statement of Operations
Nine Months Ended September 30,
﻿ ASC 815 Hedges
Classification
2017
2016
﻿ Commodity contracts
Derivative (gain) loss, net
$ 28,572
$ 27,663
﻿ Embedded derivatives
Derivative (gain) loss, net
18,709
(56,095)
﻿ Total
$ 47,281
$ (28,432)
﻿
﻿
﻿
﻿
﻿
(Gain) Loss Recognized in Income
﻿ Not Designated as
Statement of Operations
Three Months Ended September 30,
﻿ ASC 815 Hedges
Classification
2017
2016
﻿ Commodity contracts
Derivative (gain) loss, net
$ 30,867
$ (22,302)
﻿ Embedded derivatives
Derivative (gain) loss, net
-
(8,130)
﻿ Total
$ 30,867
$ (30,432)
Offsetting of Derivative Assets and Liabilities. The Company nets its financial derivative instrument fair value amounts executed with the same counterparty pursuant to ISDA master agreements, which pr 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solidated balance sheets (in thousands):
﻿
﻿
﻿
﻿
September 30, 2017 (1)
﻿
Net
﻿
Gross
Recognized
﻿
Recognized
Gross
Fair Value
﻿ Not Designated as
Assets/
Amounts
Assets/
﻿ ASC 815 Hedges
Balance Sheet Classification
Liabilities
Offset
Liabilities
﻿ Derivative assets
﻿ Commodity contracts - current
Prepaid expenses and other
$ 25,150
$ (24,577)
$ 573
﻿ Commodity contracts - non-current
Other long-term assets
10,810
(10,810)
-
﻿ Total derivative assets
$ 35,960
$ (35,387)
$ 573
﻿ Derivative liabilities
﻿ Commodity contracts - current
Derivative liabilities
$ 49,722
$ (24,577)
$ 25,145
﻿ Commodity contracts - non-current
Other long-term liabilities
45,571
(10,810)
34,761
﻿ Total derivative liabilities
$ 95,293
$ (35,387)
$ 59,906
﻿
﻿
﻿
﻿
﻿
December 31, 2016 (1)
﻿
Net
﻿
Gross
Recognized
﻿
Recognized
Gross
Fair Value
﻿ Not Designated as
Assets/
Amounts
Assets/
﻿ ASC 815 Hedges
Balance Sheet Classification
Liabilities
Offset
Liabilities
﻿ Derivative assets
﻿ Commodity contracts - current
Prepaid expenses and other
$ 21,405
$ (21,405)
$
-
﻿ Commodity contracts - non-current
Other long-term assets
9,495
(9,495)
-
﻿ Embedded derivatives - non-current
Other long-term assets
50,632
-
50,632
﻿ Total derivative assets
$ 81,532
$ (30,900)
$ 50,632
﻿ Derivative liabilities
﻿ Commodity contracts - current
Derivative liabilities
$ 39,033
$ (21,405)
$ 17,628
﻿ Commodity contracts - non-current
Other long-term liabilities
19,724
(9,495)
10,229
﻿ Total derivative liabilities
$ 58,757
$ (30,900)
$ 27,857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 se tables.
Contingent Features in Financial Derivative Instruments . None of the Company’s derivative instruments contain credit-risk-related contingent features. Counterparties to the Company’s financial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 </t>
  </si>
  <si>
    <t>FAIR VALUE MEASUREMENTS</t>
  </si>
  <si>
    <t>FAIR VALUE MEASUREMENTS [Abstract]</t>
  </si>
  <si>
    <t xml:space="preserve">7 . FAIR VALUE MEASUREMENTS
The Company follows FASB ASC Topic 820, Fair Value Measurement and Disclosure ,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Cash, cash equivalents, restricted cash,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and the applicable margins represent market rates .
The Company’s senior n otes and senior subordinated n otes are recorded at cost , and the Company’s convertible senior notes are recorded at fair value at the date of issuance . The following table summarizes the fair values and carrying values of these instruments as of September 30, 2017 and December 31, 2016 (in thousands):
﻿
﻿
﻿
﻿
﻿
September 30, 2017
December 31, 2016
﻿
Fair
Carrying
Fair
Carrying
﻿
Value (1)
Value (2)
Value (1)
Value (2)
﻿ 6.5% Senior Subordinated Notes due 2018
$
-
$
-
$ 275,121
$ 273,506
﻿ 5.0% Senior Notes due 2019
961,409
958,176
961,409
956,607
﻿ 1.25% Convertible Senior Notes due 2020
500,598
500,427
503,057
483,465
﻿ 5.75% Senior Notes due 2021
860,505
869,073
868,149
868,460
﻿ 6.25% Senior Notes due 2023
397,578
403,767
408,296
403,265
﻿ Total
$ 2,720,090
$ 2,731,443
$ 3,016,032
$ 2,985,303
(1)
Fair values are based on quoted market prices for these debt securities, and such fair values are therefore designated as Level 1 within the valuation hierarchy.
(2)
Carrying values are presented net of unamortized debt issuance costs and debt discounts or premiums.
The Company’s derivative financial instruments are recorded at fair value and include a measure of the Company’s own nonperformance risk or that of its counterpart y , as appropriate. The following tables present information about the Company’s financial assets and liabilities measured at fair value on a recurring basis as of September 30, 2017 and December 31, 2016 , and indicate the fair value hierarchy of the valuation techniques utilized by the Company to determine such fair values (in thousands):
﻿
﻿
﻿
﻿
Total Fair Value
﻿
Level 1
Level 2
Level 3
September 30, 2017
﻿ Financial Assets
﻿ Commodity derivatives – current
$
-
$ 573
$
-
$ 573
﻿ Total financial assets
$
-
$ 573
$
-
$ 573
﻿ Financial Liabilities
﻿ Commodity derivatives – current
$
-
$ 1,762
$ 23,383
$ 25,145
﻿ Commodity derivatives – non-current
-
1,370
33,391
34,761
﻿ Total financial liabilities
$
-
$ 3,132
$ 56,774
$ 59,906
﻿
﻿
﻿
﻿
﻿
Total Fair Value
﻿
Level 1
Level 2
Level 3
December 31, 2016
﻿ Financial Assets
﻿ Embedded derivatives – non-current
$
-
$ 50,632
$
-
$ 50,632
﻿ Total financial assets
$
-
$ 50,632
$
-
$ 50,632
﻿ Financial Liabilities
﻿ Commodity derivatives – current
$
-
$ 14,664
$ 2,964
$ 17,628
﻿ Commodity derivatives – non-current
-
3,979
6,250
10,229
﻿ Total financial liabilities
$
-
$ 18,643
$ 9,214
$ 27,857
The following methods and assumptions were used to estimate the fair values of the Company’s financial assets and liabilities that are measured on a recurring basis:
Commodity Derivatives . Commodity derivative instruments consist mainly of costless collars for crude oil. The Company’s costless collars are valued based on an income approach. T he option model consider s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
In addition, the Company has a long-term crude oil sales and delivery contract, whereby it has committed to deliver certain fixed volumes of crude oil through April 2020. Whiting has determined that the contract does not meet the “normal purchase normal sale” exclusion, and has therefore reflected this contract at fair value in its consolidated financial statements. This commodity derivative was valued based on a probability-weighted income approach which considers various assumptions, including quoted spot prices for commodities, market differentials for crude oil, U.S. Treasury rates and either the Company’s or the counterparty’s nonperformance risk, as appropriate. The assumptions used in the valuation of the crude oil sales and delivery contract include certain market differential metrics that were unobservable during the term of the contract. Such unobservable inputs were significant to the contract valuation methodology, and the contract’s fair value was therefore designated as Level 3 within the valuation hierarchy.
Embedded Derivatives . The Company had em bedded derivatives related to its convertible notes that were issued in March 2016. The notes contained debtholder conversion options which the Company determined were not clearly and closely related to the debt host contracts and the Company therefore bifurcated these embedded features and reflected them at fair value in the consolidated financial statements . Prior to their settlements, the fair values of these embedded derivatives were determined using a binomial lattice model which considered various inputs including (i) Whiting’s common stock price, (ii) risk-free rates based on U.S. Treasury rates, (iii) recovery rates in the event of default, (iv) default intensity, and (v) volatility of Whiting’s common stock. The expected volatility and default intensity used in the valuation were unobservable in the marketplace and significant to the valuation methodology, and the embedded derivatives’ fair value was therefore designated as Level 3 in the valuation hierarchy. During the second quarter of 2016, the entire aggregate principal amount of these convertible notes was converted into shares of the Company’s common stock. Accordingly, the embedded derivatives were settled in their entirety as of June 30, 2016.
The Company ha d an embedded derivative related to its purchase and sale agreement with the buyer of the North Ward Estes Properties. The agreement included a Contingent Payment linked to NYMEX crude oil prices which the Company determined was not clearly and closely related to the host contract, and the Company therefore bifurcated this embedded feature and reflected it at fair value in the consolidated financial statements prior to settlement . The fair value of this embedded derivative was determined using a modified Black-Scholes swaption pricing model which considers various assumptions, including quoted forward prices for commodities, time value and volatility factors. These assumptions we re observable in the marketplace throughout the full term of the financial instrument , could be derived from observable data or we re supported by observable levels at which transactions are executed in the marketplace, and we re therefore designated as Level 2 within the valuation hierarchy. The discount rate used in the fair value of this instrument include d a measure of the counterparty’s nonperformance risk. On July 19, 2017, the buyer paid $35 million to Whiting in satisfaction of this Contingent Payment. Accordingly, the embedded derivative was settled in its entirety as of that date.
Level 3 Fair Value Measurements — A third-party valuation specialist is utilized to determine the fair value of the Company’s derivative instruments designated as Level 3. The Company reviews these valuations , including the related model inputs and assumptions , and analyzes changes in fair value measurements between periods. The Company corroborates such inputs, calculations and fair value changes using various methodologies, and reviews unobservable inputs for reasonableness utilizing relevant information from other published sources.
T he following table presents a reconciliation of changes in the fair value of financial assets or liabilities designated as Level 3 in the valuation hierarchy for the three and nine months ended September 30, 2017 and 2016 (in thousands):
﻿
﻿
﻿
﻿
Three Months Ended
Nine Months Ended
﻿
September 30,
September 30,
﻿
2017
2016
2017
2016
﻿ Fair value liability, beginning of period
$ (61,952)
$ (9,884)
$ (9,214)
$ (4,027)
﻿ Recognition of embedded derivatives associated with convertible note issuances
-
-
-
(89,884)
﻿ Unrealized gains on embedded derivatives included in earnings (1)
-
-
-
47,965
﻿ Settlement of embedded derivatives upon conversion of convertible notes
-
-
-
41,919
﻿ Unrealized gains (losses) on commodity derivative contracts included in earnings (1)
5,178
288
(47,560)
(5,569)
﻿ Transfers into (out of) Level 3
-
-
-
-
﻿ Fair value liability, end of period
$ (56,774)
$ (9,596)
$ (56,774)
$ (9,596)
(1)
Included in derivative (gain) loss, net in the consolidated statements of operations.
Quantitative Information about Level 3 Fair Value Measurements. The significant unobservable inputs used in the fair value measurement of the Company’s commodity derivative instrument designated as Level 3 are as follows:
﻿
﻿
﻿
﻿ Derivative Instrument
Valuation Technique
Unobservable Input
Amount
﻿ Commodity derivative contract
Probability-weighted income approach
Market differential for crude oil
$3.93 - $4.83 per Bbl
Sensitivity to Changes i n Significant Unobservable Inputs. As presented above, the significant unobservable inputs used in the fair value measurement of Whiting’s commodity derivative contract are the market differentials for crude oil over the term of the contract. Significant increases or decreases in these unobservable inputs in isolation would result in a significantly lower or higher, respectively, fair value liability measurement.
Non-recurring Fair Value Measurements — The Company applies the provisions of the fair value measurement standard on a non-recurring basis to its non-financial assets and liabilities, including proved property. These assets and liabilities are not measured at fair value on an ongoing basis but are subject to fair value adjustments only in certain circumstances. The Company did not recognize any impairment write-downs with respect to its proved property during the 2017 or 2016 reporting periods presented. </t>
  </si>
  <si>
    <t>SHAREHOLDERS’ EQUITY AND NONCONTROLLING INTEREST</t>
  </si>
  <si>
    <t>SHAREHOLDERS’ EQUITY AND NONCONTROLLING INTEREST [Abstract]</t>
  </si>
  <si>
    <t>SHAREHOLDERS' EQUITY AND NONCONTROLLING INTEREST</t>
  </si>
  <si>
    <t xml:space="preserve">8 . SHAREHOLDERS’ EQUITY AND NONCONTROLLING INTEREST
Common Stock — In September 2017, the Company announced plans to effect a reverse stock split of Whiting’s common stock at a ratio ranging from any whole number between one-for-two to one-for-six, as determined by the Company’s Board of Directors, and a reduction in the number of authorized shares of Whiting’s common stock as set forth in the chart below based on the reverse stock split ratio selected.
﻿
﻿
﻿
﻿
Number of Shares of
﻿ Ratio
Common Stock Authorized
﻿ 1:2
450,000,000
﻿ 1:3
300,000,000
﻿ 1:4
225,000,000
﻿ 1:5
180,000,000
﻿ 1:6
150,000,000
The Company will hold a special meeting of stockholders on November 8, 2017 to seek approval for the reverse stock split and authorized share reduction.
Noncontrolling Interest —The Company’s noncontrolling interest represent ed an unrelated third party’s 25% ownership interest in Sustainable Water Resources, LLC (“SWR”) . During the third quarter of 2017, the third party ’s ownership interest in SWR was assigned back to SWR. The table below summarizes the activity for the equity attributable to the noncontrolling interest (in thousands):
﻿
﻿
﻿
﻿
Nine Months Ended
﻿
September 30,
﻿
2017
2016
﻿ Balance at beginning of period
$ 7,962
$ 7,984
﻿ Net loss
(14)
(18)
﻿ Conveyance of ownership interest
(7,948)
-
﻿ Balance at end of period
$
-
$ 7,966
﻿ </t>
  </si>
  <si>
    <t>STOCK-BASED COMPENSATION</t>
  </si>
  <si>
    <t>STOCK-BASED COMPENSATION [Abstract]</t>
  </si>
  <si>
    <t xml:space="preserve">9. STOCK-BASED COMPENSATION
Equity Incentive Plan — The Company maintains the Whiting Petroleum Corporation 2013 Equity Incentive Plan (the “2013 Equity Plan”), which replaced the Whiting Petroleum Corporation 2003 Equity Incentive Plan (the “2003 Equity Plan”) and includ es the authority to issue 10,800,000 shares of the Company’s common stock. Upon shareholder approval of the 2013 Equity Plan, the 2003 Equity Plan was terminated. The 2003 Equity Plan continues to govern awards that were outstanding as of the date of its termination, which remain in effect pursuant to their terms. Any shares netted or forfeited under the 2003 Equity Plan and any shares forfeited under the 2013 Equity Plan will be available for future issuance under the 2013 Equity Plan. However, shares netted for tax withholding under the 2013 Equity Plan will be cancelled and will not be available for future issuance. On December 8, 2014, in conjunction with the acquisition of Kodiak, the Company increased the number of shares issuable under the 2013 Equity Plan by 978,161 shares to accommodate for the conversion of Kodiak’s outstanding equity awards to Whiting equity awards upon closing of the a cquisition. Any shares netted or forfeited under this increased availability will be cancelled and will not be available for future issuance under the 2013 Equity Plan. Under the 2013 Equity Plan , no employee or officer participant may be granted options for more than 900,000 shares of common stock, stock appreciation rights relating to more than 900,000 shares of common stock, more than 600,000 shares of restricted stock , more than 600,000 restricted stock units, more than 600,000 performance shares, or more than 600,000 performance units during any calendar year. In addition, no non-employee director participant may be granted options for more than 100,000 shares of common stock, stock appreciation rights relating to more than 100,000 shares of common stock, more than 100,000 shares of restricted stock , or more than 100,000 restricted stock units during any calendar year. As of September 30, 2017 , 5,084,490 shares of common stock remained available for grant under the 2013 Equity Plan.
Restricted Stock and Performance Shares —The Company grants service-based restricted stock awards to executive officers and employees, which generally vest ratably over a three -year service period, and to directors, which generally vest over a one -year service period. In addition, the Company grants performance share awards to executive officers that are subject to market-based vesting criteria as well as a three -year service period. Upon adoption of ASU 2016-09 on January 1, 2017, the Company elected to account for forfeitures of awards granted under these plans as they occur in determining compensation expense . The Company recognizes compensation expense for all awards subject to market-based vesting conditions regardless of whether it becomes probable that these conditions will be achieved or not, and compensation expense is not reversed if vesting does not actually occur.
During the nine months ended September 30, 2017 and 2016, 1,637,462 and 2,952,193 shares, respectively, of service-based restricted stock were granted to employees, executive officers and directors under the 2013 Equity Plan. T he grant date fair value of restricted stock is determined based on the closing bid price of the Company’s common stock on the grant date. The weighted average grant date fair value of restricted stock was $11.38 per share and $6.95 per share for the nine months ended September 30, 2017 and 2016 , respectively.
In January 201 7 and 201 6 , 633,479 and 1,073,143 performance shares, respectively , subject to certain market-based vesting criteria were granted to executive officers under the 2013 Equity Plan. These market-based awards cliff vest on the third anniversary of the grant date, and the number of shares that will vest at the end of that three -year performance period is determined based on the rank of Whiting’s cumulative stockholder return compared to the stockholder return of a peer group of companies over the same three- year period. The number of shares earned could range from zero up to two times the number of shares initially granted.
For awards subject to market conditions, the grant date fair value i s estimated using a Monte Carlo valuation model. The Monte Carlo model is based on random projections of stock price paths and must be repeated numerous times to achieve a probabilistic assessment. Expected volatility i s calculated based on the historical volatility of Whiting’s common stock, and the risk-free interest rate is based on U.S. Treasury yield curve rates with maturities consistent with the three-year vesting period. The key assumptions used in valuing the se market-based awards were as follows:
﻿
﻿
201 7
201 6
﻿ Number of simulations
2,500,000
2,500,000
﻿ Expected volatility
82.44%
60.8%
﻿ Risk-free interest rate
1.52%
1.13%
﻿ Dividend yield
-
-
﻿
The grant date fair value of the market-based awards as determined by the Monte Carlo valuation model was $16.36 per share and $6.39 per share in January 201 7 and 201 6 , respectively.
The following table shows a summary of the Company’s restricted stock and performance share activity for the nine months ended September 30 , 201 7 :
﻿
﻿
Number of Shares
Weighted Average
﻿
Service-Based
Market-Based
Grant Date
﻿
Restricted Stock
Performance Shares
Fair Value
﻿ Nonvested awards, January 1, 201 7
3,067,804
2,092,810
$ 13.55
﻿ Granted
1,637,462
633,479
12.77
﻿ Vested
(1,182,970)
-
13.00
﻿ Forfeited
(245,732)
(776,525)
20.74
﻿ Nonvested awards, September 30 , 201 7
3,276,564
1,949,764
$ 11.93
Stock Options— There was no significant stock option activity during the nine months ended September 30 , 2017 and 2016.
Total stock compensation expense recognized for restricted shares and stock options was $6 million for each of the three months ended September 30, 2017 and 2016, and $19 million and $20 million for the nine months ended September 30, 2017 and 2016, respectively. </t>
  </si>
  <si>
    <t>INCOME TAXES</t>
  </si>
  <si>
    <t>INCOME TAXES [Abstract]</t>
  </si>
  <si>
    <t xml:space="preserve">10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and nine months ended September 30, 2017 and 2016 differs from the amount that would be provided by applying the statutory U.S. federal income tax rate of 35% to pre-tax income primarily because of state income taxes and estimated permanent differences. In addition, during the third quarter of 2016 , the Company’s note exchange transactions triggered an ownership shift within the meaning of Section 382 of the Internal Revenue Code due to the “deemed share issuance” that resulted from the note exchanges. The ownership shift will limit Whiting’s usage of certain of its net operating losses and tax credits in the future , and as a result, the Company recognized a non-cash charge of $454 million during the third quarter of 2016 .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Upon adoption of ASU 2016-09 on January 1, 2017, the Company recorded $70 million of previously unrecognized excess tax benefits related to stock-based compensation, for which a full valuation allowance was also recognized. </t>
  </si>
  <si>
    <t>EARNINGS PER SHARE</t>
  </si>
  <si>
    <t>EARNINGS PER SHARE [Abstract]</t>
  </si>
  <si>
    <t xml:space="preserve">11 . EARNINGS PER SHARE
The reconciliations between basic and diluted loss per share are as follows (in thousands, except per share data):
﻿
﻿
﻿
﻿
﻿
Three Months Ended
Nine Months Ended
﻿
September 30,
September 30,
﻿
2017
2016
2017
2016
﻿ Basic Loss Per Share
﻿ Net loss attributable to common shareholders
$ (286,432)
$ (693,052)
$ (439,370)
$ (1,165,841)
﻿ Weighted average shares outstanding
362,794
280,418
362,713
237,100
﻿ Loss per common share
$ (0.79)
$ (2.47)
$ (1.21)
$ (4.92)
﻿
﻿ Diluted Loss Per Share
﻿ Adjusted net loss attributable to common shareholders
$ (286,432)
$ (693,052)
$ (439,370)
$ (1,165,841)
﻿ Weighted average shares outstanding
362,794
280,418
362,713
237,100
﻿ Loss per common share
$ (0.79)
$ (2.47)
$ (1.21)
$ (4.92)
During the three months ended September 30, 2017, the Company had a net loss and therefore the diluted earnings per share calculation for that period excludes the anti-dilutive effect of 242,748 shares of service-based restricted stock and 3,513 stock options. In addition, the diluted earnings per share calculation for the three months ended September 30, 2017 excludes the effect of 3,553,915 common shares for stock options that were out-of-the-money and 889,354 shares of restricted stock that did not meet its market-based vesting criteria as of September 30, 2017.
During the three months ended September 30, 2016, the Company had a net loss and therefore the diluted earnings per share calculation for that period excludes the anti-dilutive effect of (i) 81,549,680 shares issuable for convertible n otes prior to their conversions under the if-converted method , (ii) 1,240,145 shares of service-based restricted stock, and (iii) 4, 448 stock options. In addition, the diluted earnings per share calculation for the three months ended September 30, 2016 excludes the effect of 2,090,383 common shares for stock options that were out-of-the-money and 897,005 shares of restricted stock that did not meet its market-based vesting criteria as of September 30, 2016.
During the nine months ended September 30, 2017 , the Company had a net loss and therefore the diluted earnings per share calculation for that period excludes the anti-dilutive effect of 1,881,532 shares of service-based restricted stock and 4,435 stock options. In addition, the diluted earnings per share calculation for the nine months ended September 30, 2017 excludes the effect of 2,079,183 common shares for stock options that were out-of-the-money and 563,739 shares of restricted stock that did not meet its market-based vesting criteria as of September 30, 2017 .
During the nine months ended September 30, 2016 , the Company had a net loss and therefore the diluted earnings per share calculation for that period excludes the anti-dilutive effect of (i) 35,560,679 shares issuable for c onvertible n otes prior to their conversions under the if-converted method , (ii) 1,351,434 shares of service-based restricted stock, and (iii) 4, 573 stock options. In addition, the diluted earnings per share calculation for the nine months ended September 30, 2016 excludes the effect of 2,0 65,797 common shares for stock options that were out-of-the-money and 523,351 sh ares of restricted stock that did not meet its mark et-based vesting criteria as of September 30, 2016 .
Refer to the “Stock-Based Compensation” footnote for further information on the Company’s restricted stock and stock options.
As discussed in the “Long-Term Debt” footnote, the Company has the option to settle the 2020 Convertible Senior Notes with cash, shares of common stock or any combination thereof upon conversion. Based on the initial conversion price , the entire outstanding principal amount of the 2020 Convertible Senior Notes as of September 30, 2017 would be convertible into approximately 14.4 million shares of the Company’s common stock. However, t he Company’s intent is to settle the principal amount of the notes in cash upon conversion. As a result, only the amount by which the conversion value exceeds the aggregate principal amount of the notes (the “conversion spread”) is considered in the diluted earnings per share computation under the treasury stock method. As of September 30, 2017 and 2016 , the conversion value did not exceed the principal amount of the notes . A ccordingly, there was no impact to diluted earnings per share or the related disclosures for th ose period s . </t>
  </si>
  <si>
    <t>COMMITMENTS AND CONTINGENCIES</t>
  </si>
  <si>
    <t>COMMITMENTS AND CONTINGENCIES [Abstract]</t>
  </si>
  <si>
    <t>12 . COMMITMENTS AND CONTINGENCIES
Upon completion of the Dakota Access Pipeline on June 1, 2017, the Company’s physical delivery contract for the delivery of fixed volumes of crude oil from Whiting’s Sanish field in Mountrail County, North Dakota became effective. Under the terms of the agreement, Whiting has committed to deliver 15 MBbl/d for a term of seven years, or pay a deficiency fee equal to $7.00 per undelivered Bbl. The Company believes its production and reserves are sufficient to fulfill this delivery commitment, and therefore expects to avoid any payments for deficiencies under this contract.
﻿
Additionally, the Company has two physical delivery contracts tied to crude oil production at Whiting’s Redtail field in Weld County, Colorado. As of September 30, 2017, these two contracts had remaining delivery commitments of 5.1 MMBbl of crude oil for the remainder of 2017 and 21.5 MMBbl, 23.3 MMBbl and 6.6 MMBbl of crude oil for the years ended December 31, 2018 through 2020, respectively. The Company has determi ned that it is not probable that future oil production from its Redtail field will be sufficient to meet the minimum volume requirements specified in these physical delivery contracts, and as a result, the Company expects to make periodic deficiency payments for any shortfalls in delivering the minimum committed volumes. During the three and nine months ended September 30, 201 7 , total deficiency payments under these contracts amounted to $ 17 million and $ 52 million, respectively. The Company recognizes any monthly deficiency payments in the period in which the underdelivery takes place and the related liability has been incurred.</t>
  </si>
  <si>
    <t>BASIS OF PRESENTATION (Policies)</t>
  </si>
  <si>
    <t>Condensed Consolidated Financial Statements</t>
  </si>
  <si>
    <t xml:space="preserve">Condensed Consolidated Financial Statements —The unaudited condensed consolidated financial statements include the accounts of Whiting Petroleum Corporation and its consolidated subsidiaries.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and the SEC rules and regulations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densed consolidated financial statements and related notes included in this Quarterly Report on Form 10-Q should be read in conjunction with Whiting’s consolidated financial statements and related notes included in the Company’s Annual Report on Form 10-K for the period ended December 31, 2016. Except as disclosed herein, there have been no material changes to the information disclosed in the notes to consolidated financial statements included in the Company’s 2016 Annual Report on Form 10 ‑K. </t>
  </si>
  <si>
    <t>Reclassifications</t>
  </si>
  <si>
    <t xml:space="preserve">Reclassifications —Certain prior period balances in the condensed consolidated balance sheets and statements of operations have been reclassified to conform to the current year presentation. Such reclassifications had no impact on net income, cash flows or shareholders’ equity previously reported. </t>
  </si>
  <si>
    <t>Adopted and Recently Issued Accounting Pronouncements</t>
  </si>
  <si>
    <t xml:space="preserve">Adopted and Recently Issued Accounting Pronouncements —I n May 2014, the FASB issued Accounting Standards Update No. 2014-09, Revenue from Contracts with Customers (“ASU 2014 ‑09”). The objective of ASU 2014-09 is to clarify the principles for recognizing revenue and to develop a common revenue standard for U.S. GAAP and International Financial Reporting Standards. The FASB subsequently issued various ASUs which deferred the effective date of ASU 2014-09 and provided additional implementation guidance. ASU 2014-09 and its amendments are effective for fiscal years, and interim periods within those years, beginning after December 15 , 2017. The standards permit retrospective application using either of the following methodologies: (i) restatement of each prior reporting period presented or (ii) recognition of a cumulative-effect adjustment as of the date of initial application. The Company plans to adopt these ASUs effective January 1, 2018 using the modified retrospective approach . T he Company is in the process of assessing its contracts with customers and evaluating the effect of adopting these standards on its financial statements, accounting policies and internal controls. T he adoption is not expected to have a significant impact on the Company’s net income or cash flows, however, the Company is currently evaluating the proper classification of certain pipeline gathering and transportation agreements as well as gas processing agreements to determine whether changes to total revenues and expenses will be necessary under the new standards. In addition, the Company is also currently assessing the additional disclosures that will be required upon implementation of these ASUs .
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ASU 2016-02 is effective for fiscal years, and interim periods within those fiscal years, beginning after December 15, 2018 and should be applied using a modified retrospective approach. Early adoption is permitted. Although the Company is still in the process of evaluating the effect of adopting ASU 2016 ‑02, the adoption is expected to result in (i) an increase in the assets and liabilities recorded on its consolidated balance sheet , (ii) an increase in depreciation, depletion and amortization expense and interest expense recorded on its consolidated statement of operations, and (iii) additional disclosures . As of September 30, 2017, the Company had approximately $87 million of contractual obligations related to its non-cancelable leases, drilling rig contracts and pipeline transportation agreements, and it will evaluate those contracts as well as other existing arrangements to determine if they qualify for lease accounting under ASU 2016-02.
In March 2016, the FASB issued Accounting Standards Update No. 2016-09, Improvements t o Employee Share-Based Payment Accounting (“ASU 2016-09”). The objective of this ASU is to simplify several aspects of the accounting for employee share-based payment transactions, including income tax consequences, forfeitures, classification of awards as either equity or liabilities and classification in the statement of cash flows. Portions of this ASU must be applied prospectively while other portions may be applied either prospectively or retrospectively. ASU 2016-09 is effective for fiscal years, and interim periods within those fiscal years, beginning after December 15 , 2016, and the Company adopted this standard on January 1, 2017. Upon adoption of ASU 2016-09, the Company (i) recorded $70 million of previously unrecognized excess tax benefits on a modified retrospective basis with a full valuation allowance, resulting in a net cumulative-effect adjustment to retained earnings of zero , (ii) prospectively removed excess tax benefits from its calculation of diluted shares, which had no impact on the Company’s diluted earnings per share for the three and nine months ended September 30, 2017, and (iii) elected to account for forfeitures of share-based awards as they occur, rather than by applying an estimated forfeiture rate to determine compensation expense, the effect of which was recognized using a modified retrospective approach and resulted in an immaterial cumulative-effect adjustment to retained earnings and additional paid-in capital. </t>
  </si>
  <si>
    <t>OIL AND GAS PROPERTIES (Tables)</t>
  </si>
  <si>
    <t>Net capitalized costs related to oil and gas producing activities</t>
  </si>
  <si>
    <t xml:space="preserve">﻿
﻿
﻿
September 30,
December 31,
﻿
2017
2016
﻿ Proved leasehold costs
$ 2,658,889
$ 3,330,928
﻿ Unproved leasehold costs
191,067
392,484
﻿ Costs of completed wells and facilities
9,432,776
9,016,472
﻿ Wells and facilities in progress
514,742
490,967
﻿ Total oil and gas properties, successful efforts method
12,797,474
13,230,851
﻿ Accumulated depletion
(4,676,819)
(4,170,237)
﻿ Oil and gas properties, net
$ 8,120,655
$ 9,060,614
﻿ </t>
  </si>
  <si>
    <t>ACQUISITIONS AND DIVESTITURES (Tables)</t>
  </si>
  <si>
    <t>Components of assets and liabilities classified as held for sale</t>
  </si>
  <si>
    <t xml:space="preserve">﻿
﻿
﻿
Carrying Value as of
﻿
December 31, 2016
﻿ Assets
﻿ Oil and gas properties, net
$ 347,817
﻿ Other property and equipment, net
475
﻿ Total property and equipment, net
348,292
﻿ Other long-term assets
854
﻿ Total assets held for sale
$ 349,146
﻿
﻿ Liabilities
﻿ Asset retirement obligations
$ 131
﻿ Other long-term liabilities
407
﻿ Total liabilities related to assets held for sale
$ 538
﻿ </t>
  </si>
  <si>
    <t>LONG-TERM DEBT (Tables)</t>
  </si>
  <si>
    <t>Schedule of long-term debt</t>
  </si>
  <si>
    <t xml:space="preserve">﻿
﻿
﻿
September 30,
December 31,
﻿
2017
2016
﻿ Credit agreement
$ 200,000
$ 550,000
﻿ 6.5% Senior Subordinated Notes due 2018
-
275,121
﻿ 5.0% Senior Notes due 2019
961,409
961,409
﻿ 1.25% Convertible Senior Notes due 2020
562,075
562,075
﻿ 5.75% Senior Notes due 2021
873,609
873,609
﻿ 6.25% Senior Notes due 2023
408,296
408,296
﻿ Total principal
3,005,389
3,630,510
﻿ Unamortized debt discounts and premiums
(56,151)
(71,340)
﻿ Unamortized debt issuance costs on notes
(17,795)
(23,867)
﻿ Total long-term debt
$ 2,931,443
$ 3,535,303
﻿ </t>
  </si>
  <si>
    <t>Summary of margin rates and commitment fees</t>
  </si>
  <si>
    <t xml:space="preserve">﻿
﻿
﻿
Applicable
Applicable
﻿
Margin for Base
Margin for
Commitment
﻿ Ratio of Outstanding Borrowings to Borrowing Base
Rate Loans
Eurodollar Loans
Fee
﻿ Less than 0.25 to 1.0
1.00%
2.00%
0.50%
﻿ Greater than or equal to 0.25 to 1.0 but less than 0.50 to 1.0
1.25%
2.25%
0.50%
﻿ Greater than or equal to 0.50 to 1.0 but less than 0.75 to 1.0
1.50%
2.50%
0.50%
﻿ Greater than or equal to 0.75 to 1.0 but less than 0.90 to 1.0
1.75%
2.75%
0.50%
﻿ Greater than or equal to 0.90 to 1.0
2.00%
3.00%
0.50%
﻿ </t>
  </si>
  <si>
    <t>Summary of senior notes and convertible senior notes</t>
  </si>
  <si>
    <t xml:space="preserve">﻿
﻿
﻿
2020
﻿
2019
Convertible
2021
2023
﻿
Senior Notes
Senior Notes
Senior Notes
Senior Notes
﻿ Outstanding principal (in thousands)
$
961,409
$
562,075
$
873,609
$
408,296
﻿ Interest rate
5.0%
1.25%
5.75%
6.25%
﻿ Maturity date
Mar 15, 2019
Apr 1, 2020
Mar 15, 2021
Apr 1, 2023
﻿ Interest payment dates
Mar 15, Sep 15
Apr 1, Oct 1
Mar 15, Sep 15
Apr 1, Oct 1
﻿ Make-whole redemption date (1)
Dec 15, 2018
N/A (2)
Dec 15, 2020
Jan 1, 2023
(1)
On or after these dates, the Company may redeem the applicable series of notes, in whole or in part, at a redemption price equal to 100% of the principal amount redeemed, together with accrued and unpaid interest up to the redemption date. At any time prior to these dates, the Company may redeem the notes at a redemption price that includes an applicable premium as defined in the indentures to such notes.
(2)
The indenture governing our 1.25% Convertible Senior Notes due 2020 do es not allow for optional redemption by the Company prior to the maturity date. </t>
  </si>
  <si>
    <t>Schedule of convertible senior notes</t>
  </si>
  <si>
    <t xml:space="preserve">﻿
﻿
﻿
﻿
September 30,
December 31,
﻿
2017
2016
﻿ Liability component
﻿ Principal
$ 562,075
$ 562,075
﻿ Less: unamortized note discount
(57,015)
(72,622)
﻿ Less: unamortized debt issuance costs
(4,633)
(5,988)
﻿ Net carrying value
$ 500,427
$ 483,465
﻿ Equity component (1)
$ 136,522
$ 136,522
(1)
Recorded in additional paid-in capital, net of $5 million of issuance costs and $50 million of deferred taxes as of September 30, 2017 and December 31, 2016 . </t>
  </si>
  <si>
    <t>Interest expense on convertible senior notes</t>
  </si>
  <si>
    <t xml:space="preserve">﻿
﻿
﻿
Three Months Ended
Nine Months Ended
﻿
September 30,
September 30,
﻿
2017
2016
2017
2016
﻿ Interest expense on 2020 Convertible Senior Notes
$ 7,032
$ 6,745
$ 20,876
$ 36,068
﻿ </t>
  </si>
  <si>
    <t>ASSET RETIREMENT OBLIGATIONS (Tables)</t>
  </si>
  <si>
    <t>Schedule of reconciliation of the Company's asset retirement obligations</t>
  </si>
  <si>
    <t xml:space="preserve">﻿
﻿
﻿
﻿
﻿ Asset retirement obligation at January 1, 2017
$ 177,004
﻿ Additional liability incurred
5,302
﻿ Revisions to estimated cash flows (1)
(21,219)
﻿ Accretion expense
10,502
﻿ Obligations on sold properties
(6,997)
﻿ Liabilities settled
(2,777)
﻿ Asset retirement obligation at September 30, 2017
$ 161,815
Revisions to estimated cash flows during the nine months ended September 30, 2017 are attributable to decreases in the estimates of future costs required to plug and abandon wells in certain fields in the Northern Rocky Mountains. </t>
  </si>
  <si>
    <t>DERIVATIVE FINANCIAL INSTRUMENTS (Tables)</t>
  </si>
  <si>
    <t>Derivative Financial Instruments [Line Items]</t>
  </si>
  <si>
    <t>Schedule of effects of commodity derivative instruments</t>
  </si>
  <si>
    <t xml:space="preserve">﻿
﻿
﻿
﻿
(Gain) Loss Recognized in Income
﻿ Not Designated as
Statement of Operations
Nine Months Ended September 30,
﻿ ASC 815 Hedges
Classification
2017
2016
﻿ Commodity contracts
Derivative (gain) loss, net
$ 28,572
$ 27,663
﻿ Embedded derivatives
Derivative (gain) loss, net
18,709
(56,095)
﻿ Total
$ 47,281
$ (28,432)
﻿
﻿
﻿
﻿
﻿
(Gain) Loss Recognized in Income
﻿ Not Designated as
Statement of Operations
Three Months Ended September 30,
﻿ ASC 815 Hedges
Classification
2017
2016
﻿ Commodity contracts
Derivative (gain) loss, net
$ 30,867
$ (22,302)
﻿ Embedded derivatives
Derivative (gain) loss, net
-
(8,130)
﻿ Total
$ 30,867
$ (30,432)
﻿ </t>
  </si>
  <si>
    <t>Location and fair value of derivative instruments</t>
  </si>
  <si>
    <t xml:space="preserve">﻿
﻿
﻿
September 30, 2017 (1)
﻿
Net
﻿
Gross
Recognized
﻿
Recognized
Gross
Fair Value
﻿ Not Designated as
Assets/
Amounts
Assets/
﻿ ASC 815 Hedges
Balance Sheet Classification
Liabilities
Offset
Liabilities
﻿ Derivative assets
﻿ Commodity contracts - current
Prepaid expenses and other
$ 25,150
$ (24,577)
$ 573
﻿ Commodity contracts - non-current
Other long-term assets
10,810
(10,810)
-
﻿ Total derivative assets
$ 35,960
$ (35,387)
$ 573
﻿ Derivative liabilities
﻿ Commodity contracts - current
Derivative liabilities
$ 49,722
$ (24,577)
$ 25,145
﻿ Commodity contracts - non-current
Other long-term liabilities
45,571
(10,810)
34,761
﻿ Total derivative liabilities
$ 95,293
$ (35,387)
$ 59,906
﻿
﻿
﻿
﻿
﻿
December 31, 2016 (1)
﻿
Net
﻿
Gross
Recognized
﻿
Recognized
Gross
Fair Value
﻿ Not Designated as
Assets/
Amounts
Assets/
﻿ ASC 815 Hedges
Balance Sheet Classification
Liabilities
Offset
Liabilities
﻿ Derivative assets
﻿ Commodity contracts - current
Prepaid expenses and other
$ 21,405
$ (21,405)
$
-
﻿ Commodity contracts - non-current
Other long-term assets
9,495
(9,495)
-
﻿ Embedded derivatives - non-current
Other long-term assets
50,632
-
50,632
﻿ Total derivative assets
$ 81,532
$ (30,900)
$ 50,632
﻿ Derivative liabilities
﻿ Commodity contracts - current
Derivative liabilities
$ 39,033
$ (21,405)
$ 17,628
﻿ Commodity contracts - non-current
Other long-term liabilities
19,724
(9,495)
10,229
﻿ Total derivative liabilities
$ 58,757
$ (30,900)
$ 27,857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 se tables. </t>
  </si>
  <si>
    <t>Whiting Petroleum Corporation [Member]</t>
  </si>
  <si>
    <t>Derivative instruments</t>
  </si>
  <si>
    <t xml:space="preserve">﻿
﻿
﻿
﻿
Whiting Petroleum Corporation
﻿
﻿ Derivative
Contracted Crude
Weighted Average NYMEX Price
﻿ Instrument
Period
Oil Volumes (Bbl)
Collar Ranges for Crude Oil (per Bbl)
﻿ Three-way collars (1) (2)
Oct - Dec 2017
3,750,000
$35.00 - $45.20 - $58.95
﻿
Jan - Dec 2018
12,600,000
$36.67 - $46.67 - $56.95
﻿ Collars
Oct - Dec 2017
750,000
$53.00 - $70.44
﻿
Total
17,100,000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2)
Subsequent to September 30, 2017, the Company entered into additional three-way collar contracts for 2,400,000 Bbl of crude oil volumes for the year ended December 31, 2018. </t>
  </si>
  <si>
    <t>FAIR VALUE MEASUREMENTS (Tables)</t>
  </si>
  <si>
    <t>Summary of the fair values and carrying value of debt instruments</t>
  </si>
  <si>
    <t xml:space="preserve">﻿
﻿
﻿
﻿
﻿
September 30, 2017
December 31, 2016
﻿
Fair
Carrying
Fair
Carrying
﻿
Value (1)
Value (2)
Value (1)
Value (2)
﻿ 6.5% Senior Subordinated Notes due 2018
$
-
$
-
$ 275,121
$ 273,506
﻿ 5.0% Senior Notes due 2019
961,409
958,176
961,409
956,607
﻿ 1.25% Convertible Senior Notes due 2020
500,598
500,427
503,057
483,465
﻿ 5.75% Senior Notes due 2021
860,505
869,073
868,149
868,460
﻿ 6.25% Senior Notes due 2023
397,578
403,767
408,296
403,265
﻿ Total
$ 2,720,090
$ 2,731,443
$ 3,016,032
$ 2,985,303
(1)
Fair values are based on quoted market prices for these debt securities, and such fair values are therefore designated as Level 1 within the valuation hierarchy.
(2)
Carrying values are presented net of unamortized debt issuance costs and debt discounts or premiums. </t>
  </si>
  <si>
    <t>Fair value assets and liabilities measured on a recurring basis</t>
  </si>
  <si>
    <t xml:space="preserve">﻿
﻿
﻿
﻿
﻿
Total Fair Value
﻿
Level 1
Level 2
Level 3
September 30, 2017
﻿ Financial Assets
﻿ Commodity derivatives – current
$
-
$ 573
$
-
$ 573
﻿ Total financial assets
$
-
$ 573
$
-
$ 573
﻿ Financial Liabilities
﻿ Commodity derivatives – current
$
-
$ 1,762
$ 23,383
$ 25,145
﻿ Commodity derivatives – non-current
-
1,370
33,391
34,761
﻿ Total financial liabilities
$
-
$ 3,132
$ 56,774
$ 59,906
﻿
﻿
﻿
﻿
﻿
Total Fair Value
﻿
Level 1
Level 2
Level 3
December 31, 2016
﻿ Financial Assets
﻿ Embedded derivatives – non-current
$
-
$ 50,632
$
-
$ 50,632
﻿ Total financial assets
$
-
$ 50,632
$
-
$ 50,632
﻿ Financial Liabilities
﻿ Commodity derivatives – current
$
-
$ 14,664
$ 2,964
$ 17,628
﻿ Commodity derivatives – non-current
-
3,979
6,250
10,229
﻿ Total financial liabilities
$
-
$ 18,643
$ 9,214
$ 27,857
﻿ </t>
  </si>
  <si>
    <t>Reconciliation of changes in the fair value of financial assets (liabilities) designated as Level 3 in the valuation hierarchy</t>
  </si>
  <si>
    <t xml:space="preserve">﻿
﻿
﻿
﻿
Three Months Ended
Nine Months Ended
﻿
September 30,
September 30,
﻿
2017
2016
2017
2016
﻿ Fair value liability, beginning of period
$ (61,952)
$ (9,884)
$ (9,214)
$ (4,027)
﻿ Recognition of embedded derivatives associated with convertible note issuances
-
-
-
(89,884)
﻿ Unrealized gains on embedded derivatives included in earnings (1)
-
-
-
47,965
﻿ Settlement of embedded derivatives upon conversion of convertible notes
-
-
-
41,919
﻿ Unrealized gains (losses) on commodity derivative contracts included in earnings (1)
5,178
288
(47,560)
(5,569)
﻿ Transfers into (out of) Level 3
-
-
-
-
﻿ Fair value liability, end of period
$ (56,774)
$ (9,596)
$ (56,774)
$ (9,596)
(1)
Included in derivative (gain) loss, net in the consolidated statements of operations. </t>
  </si>
  <si>
    <t>Significant unobservable inputs used in the fair value measurement</t>
  </si>
  <si>
    <t xml:space="preserve">﻿
﻿
﻿ Derivative Instrument
Valuation Technique
Unobservable Input
Amount
﻿ Commodity derivative contract
Probability-weighted income approach
Market differential for crude oil
$3.93 - $4.83 per Bbl
﻿ </t>
  </si>
  <si>
    <t>SHAREHOLDERS’ EQUITY AND NONCONTROLLING INTEREST (Tables)</t>
  </si>
  <si>
    <t>Schedule of shares authorized and ratio for reverse split</t>
  </si>
  <si>
    <t xml:space="preserve">﻿
﻿
﻿
Number of Shares of
﻿ Ratio
Common Stock Authorized
﻿ 1:2
450,000,000
﻿ 1:3
300,000,000
﻿ 1:4
225,000,000
﻿ 1:5
180,000,000
﻿ 1:6
150,000,000
﻿ </t>
  </si>
  <si>
    <t>Schedule of noncontrolling interest</t>
  </si>
  <si>
    <t xml:space="preserve">﻿
﻿
﻿
Nine Months Ended
﻿
September 30,
﻿
2017
2016
﻿ Balance at beginning of period
$ 7,962
$ 7,984
﻿ Net loss
(14)
(18)
﻿ Conveyance of ownership interest
(7,948)
-
﻿ Balance at end of period
$
-
$ 7,966
﻿ </t>
  </si>
  <si>
    <t>STOCK-BASED COMPENSATION (Tables)</t>
  </si>
  <si>
    <t>Assumption for valuing market based restricted shares</t>
  </si>
  <si>
    <t xml:space="preserve">﻿
﻿
201 7
201 6
﻿ Number of simulations
2,500,000
2,500,000
﻿ Expected volatility
82.44%
60.8%
﻿ Risk-free interest rate
1.52%
1.13%
﻿ Dividend yield
-
-
﻿ </t>
  </si>
  <si>
    <t>Summary of nonvested restricted stock</t>
  </si>
  <si>
    <t xml:space="preserve">﻿
﻿
Number of Shares
Weighted Average
﻿
Service-Based
Market-Based
Grant Date
﻿
Restricted Stock
Performance Shares
Fair Value
﻿ Nonvested awards, January 1, 201 7
3,067,804
2,092,810
$ 13.55
﻿ Granted
1,637,462
633,479
12.77
﻿ Vested
(1,182,970)
-
13.00
﻿ Forfeited
(245,732)
(776,525)
20.74
﻿ Nonvested awards, September 30 , 201 7
3,276,564
1,949,764
$ 11.93
﻿ </t>
  </si>
  <si>
    <t>EARNINGS PER SHARE (Tables)</t>
  </si>
  <si>
    <t>Reconciliations between basic and diluted earnings per share</t>
  </si>
  <si>
    <t xml:space="preserve">﻿
﻿
﻿
Three Months Ended
Nine Months Ended
﻿
September 30,
September 30,
﻿
2017
2016
2017
2016
﻿ Basic Loss Per Share
﻿ Net loss attributable to common shareholders
$ (286,432)
$ (693,052)
$ (439,370)
$ (1,165,841)
﻿ Weighted average shares outstanding
362,794
280,418
362,713
237,100
﻿ Loss per common share
$ (0.79)
$ (2.47)
$ (1.21)
$ (4.92)
﻿
﻿ Diluted Loss Per Share
﻿ Adjusted net loss attributable to common shareholders
$ (286,432)
$ (693,052)
$ (439,370)
$ (1,165,841)
﻿ Weighted average shares outstanding
362,794
280,418
362,713
237,100
﻿ Loss per common share
$ (0.79)
$ (2.47)
$ (1.21)
$ (4.92)
﻿ </t>
  </si>
  <si>
    <t>BASIS OF PRESENTATION (Details) - USD ($) $ / shares in Units, $ in Millions</t>
  </si>
  <si>
    <t>Jan. 01, 2017</t>
  </si>
  <si>
    <t>New Accounting Pronouncements or Change in Accounting Principle [Line Items]</t>
  </si>
  <si>
    <t>Contractual obligation</t>
  </si>
  <si>
    <t>Accounting Standards Update 2016-09 [Member]</t>
  </si>
  <si>
    <t>Unrecognized tax benefit</t>
  </si>
  <si>
    <t>New accounting pronouncement, cumulative effect of change on equity</t>
  </si>
  <si>
    <t>New accounting pronouncement, impact on diluted earnings per share</t>
  </si>
  <si>
    <t>OIL AND GAS PROPERTIES (Details) - USD ($) $ in Thousands</t>
  </si>
  <si>
    <t>Proved leasehold costs</t>
  </si>
  <si>
    <t>Unproved leasehold costs</t>
  </si>
  <si>
    <t>Costs of completed wells and facilities</t>
  </si>
  <si>
    <t>Wells and facilities in progress</t>
  </si>
  <si>
    <t>Total oil and gas properties, successful efforts method</t>
  </si>
  <si>
    <t>Accumulated depletion</t>
  </si>
  <si>
    <t>Oil and gas properties, net</t>
  </si>
  <si>
    <t>ACQUISITIONS AND DIVESTITURES (Narrative) (Details)</t>
  </si>
  <si>
    <t>Sep. 01, 2017USD ($)</t>
  </si>
  <si>
    <t>Jul. 19, 2017USD ($)</t>
  </si>
  <si>
    <t>Jan. 01, 2017USD ($)</t>
  </si>
  <si>
    <t>Jul. 31, 2016USD ($)$ / bbl</t>
  </si>
  <si>
    <t>Income Statement, Balance Sheet and Additional Disclosures by Disposal Groups, Including Discontinued Operations [Line Items]</t>
  </si>
  <si>
    <t>Proceeds from sale</t>
  </si>
  <si>
    <t>Gain (loss) on sale</t>
  </si>
  <si>
    <t>Additional proceeds from disposal for specified period for each $0.01 average NYMEX futures is above threshold price per Bbl</t>
  </si>
  <si>
    <t>Average price per Bbl threshold for additional proceeds from sale | $ / bbl</t>
  </si>
  <si>
    <t>Maximum possible additional proceeds from divestiture of business</t>
  </si>
  <si>
    <t>Amount received from settled contingent payment</t>
  </si>
  <si>
    <t>Robinson Lake Gas Processing Plant [Member]</t>
  </si>
  <si>
    <t>Sale of interest in gas processing plant</t>
  </si>
  <si>
    <t>50.00%</t>
  </si>
  <si>
    <t>Belfield Gas Processing Plant [Member]</t>
  </si>
  <si>
    <t>ACQUISITIONS AND DIVESTITURES (Components of Assets and Liabilities Classified As Held For Sale) (Details) $ in Thousands</t>
  </si>
  <si>
    <t>Dec. 31, 2016USD ($)</t>
  </si>
  <si>
    <t>Total assets held for sale</t>
  </si>
  <si>
    <t>Total liabilities related to assets held for sale</t>
  </si>
  <si>
    <t>Disposal Group, Held-for-sale, Not Discontinued Operations [Member]</t>
  </si>
  <si>
    <t>Other property and equipment, net</t>
  </si>
  <si>
    <t>LONG-TERM DEBT (Credit agreement) (Details) - Whiting Oil and Gas Corporation [Member] - Credit Agreement [Member] - USD ($) $ in Millions</t>
  </si>
  <si>
    <t>Oct. 19, 2017</t>
  </si>
  <si>
    <t>Debt Instrument [Line Items]</t>
  </si>
  <si>
    <t>Maximum borrowing capacity of credit facility</t>
  </si>
  <si>
    <t>Maximum aggregate commitments</t>
  </si>
  <si>
    <t>Borrowing capacity of credit facility, net of letter of credit</t>
  </si>
  <si>
    <t>Outstanding borrowings under credit facility</t>
  </si>
  <si>
    <t>Letters of credit borrowings outstanding</t>
  </si>
  <si>
    <t>Portion of line of credit available for issuance of letters of credit</t>
  </si>
  <si>
    <t>Amount of revolving credit agreement available for additional letters of credit under the agreement</t>
  </si>
  <si>
    <t>Weighted average interest rate</t>
  </si>
  <si>
    <t>3.20%</t>
  </si>
  <si>
    <t>4.00%</t>
  </si>
  <si>
    <t>Permitted issuance of second lien indebtedness maximum amount</t>
  </si>
  <si>
    <t>Retained earnings free from restrictions</t>
  </si>
  <si>
    <t>Minimum consolidated current assets to consolidated current liabilities ratio</t>
  </si>
  <si>
    <t>Total senior secured debt to EBITDAX ratio</t>
  </si>
  <si>
    <t>EBITDAX to consolidated interest charges</t>
  </si>
  <si>
    <t>Base Rate [Member]</t>
  </si>
  <si>
    <t>Variable interest rate basis</t>
  </si>
  <si>
    <t>federal funds</t>
  </si>
  <si>
    <t>Basis points added to reference rate (as a percent)</t>
  </si>
  <si>
    <t>0.50%</t>
  </si>
  <si>
    <t>LIBOR [Member]</t>
  </si>
  <si>
    <t>LIBOR</t>
  </si>
  <si>
    <t>1.00%</t>
  </si>
  <si>
    <t>April 1, 2018 Or Commencement Of An Investment-Grade Debt Rating Period [Member]</t>
  </si>
  <si>
    <t>Total debt to EBITDAX ratio</t>
  </si>
  <si>
    <t>Subsequent Event [Member]</t>
  </si>
  <si>
    <t>LONG-TERM DEBT (Senior notes and senior subordinated notes) (Details) - USD ($) shares in Millions</t>
  </si>
  <si>
    <t>Feb. 02, 2017</t>
  </si>
  <si>
    <t>Jul. 01, 2016</t>
  </si>
  <si>
    <t>Jun. 29, 2016</t>
  </si>
  <si>
    <t>Mar. 23, 2016</t>
  </si>
  <si>
    <t>Mar. 31, 2017</t>
  </si>
  <si>
    <t>Mar. 31, 2015</t>
  </si>
  <si>
    <t>Sep. 30, 2013</t>
  </si>
  <si>
    <t>Sep. 26, 2013</t>
  </si>
  <si>
    <t>Aggregate principal amount exchanged</t>
  </si>
  <si>
    <t>Non cash charges</t>
  </si>
  <si>
    <t>Total principal</t>
  </si>
  <si>
    <t>Repayment of subordinated note</t>
  </si>
  <si>
    <t>Notes Issued</t>
  </si>
  <si>
    <t>Interest rate on debt instrument (as a percent)</t>
  </si>
  <si>
    <t>Notes repurchased, principal amount</t>
  </si>
  <si>
    <t>Percentage of redemption price</t>
  </si>
  <si>
    <t>100.00%</t>
  </si>
  <si>
    <t>5.0% Senior Notes due 2019 [Member] | Senior Notes [Member]</t>
  </si>
  <si>
    <t>5.00%</t>
  </si>
  <si>
    <t>5.75% Senior Notes due 2021 [Member] | Senior Notes [Member]</t>
  </si>
  <si>
    <t>5.75%</t>
  </si>
  <si>
    <t>Premium as a percentage of par</t>
  </si>
  <si>
    <t>101.00%</t>
  </si>
  <si>
    <t>Debt, effective interest rate</t>
  </si>
  <si>
    <t>5.50%</t>
  </si>
  <si>
    <t>6.25% Senior Notes due 2023 [Member] | Senior Notes [Member]</t>
  </si>
  <si>
    <t>6.25%</t>
  </si>
  <si>
    <t>New Convertible Notes [Member]</t>
  </si>
  <si>
    <t>Fair value difference from principal amount</t>
  </si>
  <si>
    <t>Unamortized debt discount</t>
  </si>
  <si>
    <t>Fair value of embedded derivatives for conversion options</t>
  </si>
  <si>
    <t>Aggregate principal amount converted into shares</t>
  </si>
  <si>
    <t>Number of shares upon settlement of conversion</t>
  </si>
  <si>
    <t>Cash paid for early conversion of notes, including accrued and unpaid interest</t>
  </si>
  <si>
    <t>Senior Subordinated Notes And Senior Notes [Member]</t>
  </si>
  <si>
    <t>LONG-TERM DEBT (2020 Convertible senior notes) (Details)</t>
  </si>
  <si>
    <t>Jul. 01, 2016USD ($)</t>
  </si>
  <si>
    <t>Jun. 29, 2016USD ($)</t>
  </si>
  <si>
    <t>Mar. 23, 2016USD ($)</t>
  </si>
  <si>
    <t>Mar. 31, 2015USD ($)</t>
  </si>
  <si>
    <t>Sep. 30, 2017USD ($)item$ / shares$ / item</t>
  </si>
  <si>
    <t>Debt finance cost</t>
  </si>
  <si>
    <t>Carrying value of debt instrument</t>
  </si>
  <si>
    <t>Convertible Senior Notes [Member] | 1.25% Convertible Senior Notes due 2020 [Member]</t>
  </si>
  <si>
    <t>Principal</t>
  </si>
  <si>
    <t>1.25%</t>
  </si>
  <si>
    <t>Net proceeds</t>
  </si>
  <si>
    <t>Principal amount per conversion ratio | $ / item</t>
  </si>
  <si>
    <t>Conversion ratio</t>
  </si>
  <si>
    <t>Conversion price per $1,000 principal amount of notes | $ / shares</t>
  </si>
  <si>
    <t>5.60%</t>
  </si>
  <si>
    <t>Estimated fair value of Notes</t>
  </si>
  <si>
    <t>Debt discount</t>
  </si>
  <si>
    <t>Convertible Senior Notes, Conversion Scenario 1 [Member] | Convertible Senior Notes [Member] | 1.25% Convertible Senior Notes due 2020 [Member]</t>
  </si>
  <si>
    <t>Minimum days within 30 consecutive days of trading, where percent of conversion price exceed agreed upon percentage | item</t>
  </si>
  <si>
    <t>Debt Instrument, Convertible, Threshold Consecutive Trading Days</t>
  </si>
  <si>
    <t>30 days</t>
  </si>
  <si>
    <t>Minimum conversion price percentage used to determine settlement of conversion</t>
  </si>
  <si>
    <t>130.00%</t>
  </si>
  <si>
    <t>Convertible Senior Notes, Conversion Scenario 2 [Member] | Convertible Senior Notes [Member] | 1.25% Convertible Senior Notes due 2020 [Member]</t>
  </si>
  <si>
    <t>Period after measurement period used for convertible senior notes</t>
  </si>
  <si>
    <t>5 days</t>
  </si>
  <si>
    <t>Threshold percentage of product of stock price and conversion rate</t>
  </si>
  <si>
    <t>98.00%</t>
  </si>
  <si>
    <t>Debt Instruments Convertible Threshold Consecutive Trading Days</t>
  </si>
  <si>
    <t>LONG-TERM DEBT (Mandatory convertible notes, security and guarantees) (Details) - USD ($) shares in Millions</t>
  </si>
  <si>
    <t>Aug. 12, 2016</t>
  </si>
  <si>
    <t>Jul. 31, 2016</t>
  </si>
  <si>
    <t>Percentage of owned subsidiaries</t>
  </si>
  <si>
    <t>Adjustment to equity component of 2020 Convertible Senior Notes upon extinguishment, net</t>
  </si>
  <si>
    <t>Senior Notes, 1.25% Convertible Senior Notes due 2020, and Senior Subordinated Notes [Member</t>
  </si>
  <si>
    <t>Cash paid for accrued and unpaid interest on notes</t>
  </si>
  <si>
    <t>Convertible Senior Notes [Member] | 1.25% Mandatory Convertible Senior Notes due 2020, Series 2 [Member]</t>
  </si>
  <si>
    <t>Senior Subordinated Notes [Member] | 6.5% Senior Subordinated Notes due 2018 [Member]</t>
  </si>
  <si>
    <t>Senior Notes [Member] | 5.0% Senior Notes due 2019 [Member]</t>
  </si>
  <si>
    <t>Senior Notes [Member] | 5.75% Senior Notes due 2021 [Member]</t>
  </si>
  <si>
    <t>Senior Notes [Member] | 6.25% Senior Notes due 2023 [Member]</t>
  </si>
  <si>
    <t>Additional Paid-in Capital [Member] | Mandatory Convertible Notes [Member]</t>
  </si>
  <si>
    <t>LONG-TERM DEBT (Schedule of long-term debt) (Details) - USD ($) $ in Thousands</t>
  </si>
  <si>
    <t>Unamortized debt discounts and premiums</t>
  </si>
  <si>
    <t>Unamortized debt issuance costs on notes</t>
  </si>
  <si>
    <t>Total long-term debt</t>
  </si>
  <si>
    <t>Credit Agreement [Member]</t>
  </si>
  <si>
    <t>LONG-TERM DEBT (Summary of margin rates and commitment fees) (Details) - Credit Agreement [Member] - Whiting Oil and Gas Corporation [Member]</t>
  </si>
  <si>
    <t>Applicable Margin for Loans (as percent)</t>
  </si>
  <si>
    <t>Less than 0.25 to 1.0 [Member]</t>
  </si>
  <si>
    <t>Alternate variable interest rate basis</t>
  </si>
  <si>
    <t>base loan rate</t>
  </si>
  <si>
    <t>Range, less than</t>
  </si>
  <si>
    <t>Commitment Fee (as a percent)</t>
  </si>
  <si>
    <t>Less than 0.25 to 1.0 [Member] | Base Rate [Member]</t>
  </si>
  <si>
    <t>Less than 0.25 to 1.0 [Member] | Eurodollar [Member]</t>
  </si>
  <si>
    <t>2.00%</t>
  </si>
  <si>
    <t>Greater than or equal to 0.25 to 1.0 but less than 0.50 to 1.0 [Member]</t>
  </si>
  <si>
    <t>Range, greater than or equal to</t>
  </si>
  <si>
    <t>Greater than or equal to 0.25 to 1.0 but less than 0.50 to 1.0 [Member] | Base Rate [Member]</t>
  </si>
  <si>
    <t>Greater than or equal to 0.25 to 1.0 but less than 0.50 to 1.0 [Member] | Eurodollar [Member]</t>
  </si>
  <si>
    <t>2.25%</t>
  </si>
  <si>
    <t>Greater than or equal to 0.50 to 1.0 but less than 0.75 to 1.0 [Member]</t>
  </si>
  <si>
    <t>Greater than or equal to 0.50 to 1.0 but less than 0.75 to 1.0 [Member] | Base Rate [Member]</t>
  </si>
  <si>
    <t>1.50%</t>
  </si>
  <si>
    <t>Greater than or equal to 0.50 to 1.0 but less than 0.75 to 1.0 [Member] | Eurodollar [Member]</t>
  </si>
  <si>
    <t>2.50%</t>
  </si>
  <si>
    <t>Greater than or equal to 0.75 to 1.0 but less than 0.90 to 1.0 [Member]</t>
  </si>
  <si>
    <t>Greater than or equal to 0.75 to 1.0 but less than 0.90 to 1.0 [Member] | Base Rate [Member]</t>
  </si>
  <si>
    <t>1.75%</t>
  </si>
  <si>
    <t>Greater than or equal to 0.75 to 1.0 but less than 0.90 to 1.0 [Member] | Eurodollar [Member]</t>
  </si>
  <si>
    <t>2.75%</t>
  </si>
  <si>
    <t>Greater than or equal to 0.90 to 1.0 [Member]</t>
  </si>
  <si>
    <t>Greater than or equal to 0.90 to 1.0 [Member] | Base Rate [Member]</t>
  </si>
  <si>
    <t>Greater than or equal to 0.90 to 1.0 [Member] | Eurodollar [Member]</t>
  </si>
  <si>
    <t>3.00%</t>
  </si>
  <si>
    <t>LONG-TERM DEBT (Summary of senior notes and convertible senior notes) (Details) - USD ($) $ in Thousands</t>
  </si>
  <si>
    <t>Percentage of principal amount redeemable</t>
  </si>
  <si>
    <t>Debt maturity date</t>
  </si>
  <si>
    <t>Mar. 15,
		2019</t>
  </si>
  <si>
    <t>Interest payment dates</t>
  </si>
  <si>
    <t>Mar 15, Sep 15</t>
  </si>
  <si>
    <t>Make-whole redemption date</t>
  </si>
  <si>
    <t>[1]</t>
  </si>
  <si>
    <t>Dec. 15,
		2018</t>
  </si>
  <si>
    <t>1.25% Convertible Senior Notes due 2020 [Member] | Convertible Senior Notes [Member]</t>
  </si>
  <si>
    <t>Apr. 1,
		2020</t>
  </si>
  <si>
    <t>Apr 1, Oct 1</t>
  </si>
  <si>
    <t>Mar. 15,
		2021</t>
  </si>
  <si>
    <t>Dec. 15,
		2020</t>
  </si>
  <si>
    <t>Apr. 1,
		2023</t>
  </si>
  <si>
    <t>Jan. 1,
		2023</t>
  </si>
  <si>
    <t>On or after these dates, the Company may redeem the applicable series of notes, in whole or in part, at a redemption price equal to 100% of the principal amount redeemed, together with accrued and unpaid interest up to the redemption date.  At any time prior to these dates, the Company may redeem the notes at a redemption price that includes an applicable premium as defined in the indentures to such notes.</t>
  </si>
  <si>
    <t>LONG-TERM DEBT (Schedule of convertible senior notes) (Details) - USD ($)</t>
  </si>
  <si>
    <t>12 Months Ended</t>
  </si>
  <si>
    <t>Less: unamortized debt issuance costs</t>
  </si>
  <si>
    <t>Less: unamortized note discount</t>
  </si>
  <si>
    <t>Net carrying value</t>
  </si>
  <si>
    <t>Equity component</t>
  </si>
  <si>
    <t>Convertible Senior Notes [Member] | 1.25% Convertible Senior Notes due 2020 [Member] | Equity Component Of Convertible Senior Note [Member]</t>
  </si>
  <si>
    <t>Equity component of convertible debt, deferred taxes</t>
  </si>
  <si>
    <t>Recorded in additional paid-in capital, net of $5 million of issuance costs and $50 million of deferred taxes as of September 30, 2017 and December 31, 2016.</t>
  </si>
  <si>
    <t>LONG-TERM DEBT (Interest expense on convertible senior notes) (Details) - USD ($) $ in Thousands</t>
  </si>
  <si>
    <t>ASSET RETIREMENT OBLIGATIONS (Details) - USD ($) $ in Thousands</t>
  </si>
  <si>
    <t>Asset Retirement Obligations</t>
  </si>
  <si>
    <t>Asset retirement obligations, current portion</t>
  </si>
  <si>
    <t>Reconciliation of the Company's asset retirement obligations</t>
  </si>
  <si>
    <t>Balance at the beginning of the period</t>
  </si>
  <si>
    <t>Additional liability incurred</t>
  </si>
  <si>
    <t>Revisions to estimated cash flows</t>
  </si>
  <si>
    <t>Accretion expense</t>
  </si>
  <si>
    <t>Obligations on sold properties</t>
  </si>
  <si>
    <t>Liabilities settled</t>
  </si>
  <si>
    <t>Balance at the end of the period</t>
  </si>
  <si>
    <t>Revisions to estimated cash flows during the nine months ended September 30, 2017 are attributable to decreases in the estimates of future costs required to plug and abandon wells in certain fields in the Northern Rocky Mountains.</t>
  </si>
  <si>
    <t>DERIVATIVE FINANCIAL INSTRUMENTS (Derivative instruments) (Details) - Whiting Petroleum Corporation [Member] - Crude Oil [Member]</t>
  </si>
  <si>
    <t>Oct. 26, 2017item</t>
  </si>
  <si>
    <t>Sep. 30, 2017item$ / bbl</t>
  </si>
  <si>
    <t>Aggregate notional amount of price risk derivatives (in Bbl) | item</t>
  </si>
  <si>
    <t>Three-way collars [Member] | Oct - Dec 2017 [Member]</t>
  </si>
  <si>
    <t>[1],[2]</t>
  </si>
  <si>
    <t>Derivative, Floor Price (in dollars per Bbl)</t>
  </si>
  <si>
    <t>Derivative, Strike Price (in dollars per Bbl)</t>
  </si>
  <si>
    <t>Derivative, Cap Price (in dollars per Bbl)</t>
  </si>
  <si>
    <t>Three-way collars [Member] | Jan - Dec 2018 [Member]</t>
  </si>
  <si>
    <t>Three-way collars [Member] | Jan - Dec 2018 [Member] | Subsequent Event [Member]</t>
  </si>
  <si>
    <t>Collars [Member] | Oct - Dec 2017 [Member]</t>
  </si>
  <si>
    <t>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si>
  <si>
    <t>[2]</t>
  </si>
  <si>
    <t>Subsequent to September 30, 2017, the Company entered into additional three-way collar contracts for 2,400,000 Bbl of crude oil volumes for the year ended December 31, 2018.</t>
  </si>
  <si>
    <t>DERIVATIVE FINANCIAL INSTRUMENTS (Narrative) (Details)</t>
  </si>
  <si>
    <t>Sep. 30, 2017USD ($)</t>
  </si>
  <si>
    <t>Jun. 30, 2017USD ($)</t>
  </si>
  <si>
    <t>Sep. 30, 2016USD ($)</t>
  </si>
  <si>
    <t>Jun. 30, 2016USD ($)</t>
  </si>
  <si>
    <t>Dec. 31, 2015USD ($)</t>
  </si>
  <si>
    <t>Level 3 [Member]</t>
  </si>
  <si>
    <t>Fair value liabilities</t>
  </si>
  <si>
    <t>Embedded derivatives [Member]</t>
  </si>
  <si>
    <t>Derivative Asset</t>
  </si>
  <si>
    <t>Recurring Basis [Member]</t>
  </si>
  <si>
    <t>Recurring Basis [Member] | Embedded derivatives [Member] | Level 3 [Member]</t>
  </si>
  <si>
    <t>Embedded Derivative, Fair Value of Embedded Derivative Liability</t>
  </si>
  <si>
    <t>Not Designated as ASC 815 Hedges [Member]</t>
  </si>
  <si>
    <t>Not Designated as ASC 815 Hedges [Member] | Other Long Term Assets [Member] | Embedded derivatives [Member]</t>
  </si>
  <si>
    <t>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t>
  </si>
  <si>
    <t>DERIVATIVE FINANCIAL INSTRUMENTS (Schedule of effects of commodity derivative instruments) (Details) - USD ($) $ in Thousands</t>
  </si>
  <si>
    <t>(Gain) Loss Recognized in Income</t>
  </si>
  <si>
    <t>Commodity contracts [Member] | Not Designated as ASC 815 Hedges [Member]</t>
  </si>
  <si>
    <t>Embedded derivatives [Member] | Not Designated as ASC 815 Hedges [Member]</t>
  </si>
  <si>
    <t>DERIVATIVE FINANCIAL INSTRUMENTS (Location and fair value of derivative instruments, assets) (Details) - Not Designated as ASC 815 Hedges [Member] - USD ($) $ in Thousands</t>
  </si>
  <si>
    <t>Gross amounts of derivative assets and gross amounts offset [Line Items]</t>
  </si>
  <si>
    <t>Gross Amounts of Recognized Assets</t>
  </si>
  <si>
    <t>Gross Amounts Offset</t>
  </si>
  <si>
    <t>Total financial assets</t>
  </si>
  <si>
    <t>Commodity contracts [Member] | Prepaid Expenses and Other [Member]</t>
  </si>
  <si>
    <t>Commodity contracts [Member] | Other Long Term Assets [Member]</t>
  </si>
  <si>
    <t>Embedded derivatives [Member] | Other Long Term Assets [Member]</t>
  </si>
  <si>
    <t>DERIVATIVE FINANCIAL INSTRUMENTS (Location and fair value of derivative instruments, liabilities) (Details) - Not Designated as ASC 815 Hedges [Member] - USD ($) $ in Thousands</t>
  </si>
  <si>
    <t>Gross amounts of derivative liabilities and gross amounts offset [Line Items]</t>
  </si>
  <si>
    <t>Gross Amounts of Recognized Liabilities</t>
  </si>
  <si>
    <t>Total financial liabilities</t>
  </si>
  <si>
    <t>Commodity contracts [Member] | Derivative Liabilities [Member]</t>
  </si>
  <si>
    <t>Commodity contracts [Member] | Other Long-Term Liabilities [Member]</t>
  </si>
  <si>
    <t>FAIR VALUE MEASUREMENTS (Narrative) (Details) - USD ($) $ in Thousands</t>
  </si>
  <si>
    <t>Jul. 19, 2017</t>
  </si>
  <si>
    <t>Fair Value, Assets and Liabilities Measured on Recurring and Nonrecurring Basis [Line Items]</t>
  </si>
  <si>
    <t>Nonrecurring [Member]</t>
  </si>
  <si>
    <t>Non-recurring assets at fair value, Impairment Loss (Before Tax)</t>
  </si>
  <si>
    <t>FAIR VALUE MEASUREMENTS (Summary of the fair values and carrying values of debt instruments) (Details) - USD ($) $ in Thousands</t>
  </si>
  <si>
    <t>Fair Value [Member]</t>
  </si>
  <si>
    <t>Debt Instrument, Fair Value Disclosure</t>
  </si>
  <si>
    <t>Carrying Value [Member]</t>
  </si>
  <si>
    <t>6.5% Senior Subordinated Notes due 2018 [Member] | Senior Subordinated Notes [Member] | Fair Value [Member]</t>
  </si>
  <si>
    <t>6.5% Senior Subordinated Notes due 2018 [Member] | Senior Subordinated Notes [Member] | Carrying Value [Member]</t>
  </si>
  <si>
    <t>5.0% Senior Notes due 2019 [Member] | Senior Notes [Member] | Fair Value [Member]</t>
  </si>
  <si>
    <t>5.0% Senior Notes due 2019 [Member] | Senior Notes [Member] | Carrying Value [Member]</t>
  </si>
  <si>
    <t>1.25% Convertible Senior Notes due 2020 [Member] | Convertible Senior Notes [Member] | Fair Value [Member]</t>
  </si>
  <si>
    <t>1.25% Convertible Senior Notes due 2020 [Member] | Convertible Senior Notes [Member] | Carrying Value [Member]</t>
  </si>
  <si>
    <t>5.75% Senior Notes due 2021 [Member] | Senior Notes [Member] | Fair Value [Member]</t>
  </si>
  <si>
    <t>5.75% Senior Notes due 2021 [Member] | Senior Notes [Member] | Carrying Value [Member]</t>
  </si>
  <si>
    <t>6.25% Senior Notes due 2023 [Member] | Senior Notes [Member] | Fair Value [Member]</t>
  </si>
  <si>
    <t>6.25% Senior Notes due 2023 [Member] | Senior Notes [Member] | Carrying Value [Member]</t>
  </si>
  <si>
    <t>Fair values are based on quoted market prices for these debt securities, and such fair values are therefore designated as Level 1 within the valuation hierarchy.</t>
  </si>
  <si>
    <t>Carrying values are presented net of unamortized debt issuance costs and debt discounts or premiums.</t>
  </si>
  <si>
    <t>FAIR VALUE MEASUREMENTS (Fair value assets and liabilities measured on a recurring basis) (Details) - USD ($) $ in Thousands</t>
  </si>
  <si>
    <t>Financial Assets</t>
  </si>
  <si>
    <t>Financial Liabilities</t>
  </si>
  <si>
    <t>Recurring Basis [Member] | Commodity contracts [Member]</t>
  </si>
  <si>
    <t>Financial assets - current</t>
  </si>
  <si>
    <t>Financial liabilities - current</t>
  </si>
  <si>
    <t>Financial liabilities - non-current</t>
  </si>
  <si>
    <t>Recurring Basis [Member] | Embedded derivatives [Member]</t>
  </si>
  <si>
    <t>Financial assets - non-current</t>
  </si>
  <si>
    <t>Recurring Basis [Member] | Level 2 [Member]</t>
  </si>
  <si>
    <t>Recurring Basis [Member] | Level 2 [Member] | Commodity contracts [Member]</t>
  </si>
  <si>
    <t>Recurring Basis [Member] | Level 2 [Member] | Embedded derivatives [Member]</t>
  </si>
  <si>
    <t>Recurring Basis [Member] | Level 3 [Member]</t>
  </si>
  <si>
    <t>Recurring Basis [Member] | Level 3 [Member] | Commodity contracts [Member]</t>
  </si>
  <si>
    <t>FAIR VALUE MEASUREMENTS (Reconciliation of changes in the fair value of financial assets (liabilities) designated as Level 3 in the valuation hierarchy)(Details) - Level 3 [Member] - USD ($) $ in Thousands</t>
  </si>
  <si>
    <t>Fair value liability, beginning of period</t>
  </si>
  <si>
    <t>Recognition of embedded derivatives associated with convertible note issuances</t>
  </si>
  <si>
    <t>Settlement of embedded derivatives upon conversion of convertible notes</t>
  </si>
  <si>
    <t>Fair value liability, end of period</t>
  </si>
  <si>
    <t>Unrealized gains (losses) on derivative contracts included in earnings</t>
  </si>
  <si>
    <t>Commodity contracts [Member]</t>
  </si>
  <si>
    <t>Included in derivative (gain) loss, net in the consolidated statements of operations.</t>
  </si>
  <si>
    <t>FAIR VALUE MEASUREMENTS (Significant unobservable inputs used in the fair value measurement) (Details) - Commodity contracts [Member] - Level 3 [Member]</t>
  </si>
  <si>
    <t>Sep. 30, 2017$ / bbl</t>
  </si>
  <si>
    <t>Maximum [Member]</t>
  </si>
  <si>
    <t>Fair Value Inputs, Liabilities, Quantitative Information [Line Items]</t>
  </si>
  <si>
    <t>Market Differential For Crude Oil, Amount (Per Bbl)</t>
  </si>
  <si>
    <t>Minimum [Member]</t>
  </si>
  <si>
    <t>SHAREHOLDERS' EQUITY AND NONCONTROLLING INTEREST (Schedule of shares authorized and ratio for reverse split) (Details)</t>
  </si>
  <si>
    <t>1 Months Ended</t>
  </si>
  <si>
    <t>Sep. 30, 2017shares</t>
  </si>
  <si>
    <t>Dec. 31, 2016shares</t>
  </si>
  <si>
    <t>Reverse Stock Split [Line Items]</t>
  </si>
  <si>
    <t>Common Stock, Shares Authorized</t>
  </si>
  <si>
    <t>Common Stock [Member] | Stock Split Ratio 1:2 [Member]</t>
  </si>
  <si>
    <t>Ratio</t>
  </si>
  <si>
    <t>Common Stock [Member] | Stock Split Ratio 1:3 [Member]</t>
  </si>
  <si>
    <t>Common Stock [Member] | Stock Split Ratio 1:4 [Member]</t>
  </si>
  <si>
    <t>Common Stock [Member] | Stock Split Ratio 1:5 [Member]</t>
  </si>
  <si>
    <t>Common Stock [Member] | Stock Split Ratio 1:6 [Member]</t>
  </si>
  <si>
    <t>SHAREHOLDERS’ EQUITY AND NONCONTROLLING INTEREST (Schedule of noncontrolling interest) (Details) - USD ($) $ in Thousands</t>
  </si>
  <si>
    <t>Noncontrolling Interest disclosures [Line Items]</t>
  </si>
  <si>
    <t>Balance at beginning of period</t>
  </si>
  <si>
    <t>Conveyance of ownership interest</t>
  </si>
  <si>
    <t>Balance at end of period</t>
  </si>
  <si>
    <t>Sustainable Water Resources, LLC [Member]</t>
  </si>
  <si>
    <t>Third party ownership interest (as a percent)</t>
  </si>
  <si>
    <t>25.00%</t>
  </si>
  <si>
    <t>STOCK-BASED COMPENSATION (Narrative) (Details) $ / shares in Units, $ in Millions</t>
  </si>
  <si>
    <t>Dec. 08, 2014shares</t>
  </si>
  <si>
    <t>Jan. 31, 2017$ / sharesshares</t>
  </si>
  <si>
    <t>Jan. 31, 2016$ / sharesshares</t>
  </si>
  <si>
    <t>Sep. 30, 2017USD ($)shares</t>
  </si>
  <si>
    <t>Sep. 30, 2017USD ($)item$ / sharesshares</t>
  </si>
  <si>
    <t>Sep. 30, 2016USD ($)$ / sharesshares</t>
  </si>
  <si>
    <t>May 07, 2013shares</t>
  </si>
  <si>
    <t>Share-based compensation disclosures [Line Items]</t>
  </si>
  <si>
    <t>Stock compensation expense | $</t>
  </si>
  <si>
    <t>Stock Option [Member]</t>
  </si>
  <si>
    <t>Maximum number of Shares per employee</t>
  </si>
  <si>
    <t>Maximum number of Shares per non-employee</t>
  </si>
  <si>
    <t>Stock Appreciation Rights (SARs) [Member]</t>
  </si>
  <si>
    <t>Restricted stock [Member]</t>
  </si>
  <si>
    <t>Restricted Stock Units [Member]</t>
  </si>
  <si>
    <t>Performance Shares [Member]</t>
  </si>
  <si>
    <t>Performance Units [Member]</t>
  </si>
  <si>
    <t>Restricted Stock And Performance Shares [Member]</t>
  </si>
  <si>
    <t>Granted (in dollars per share) | $ / shares</t>
  </si>
  <si>
    <t>2013 Equity Plan [Member]</t>
  </si>
  <si>
    <t>Number of shares authorized upon shareholder's approval</t>
  </si>
  <si>
    <t>Increase in authorized shares</t>
  </si>
  <si>
    <t>Number of shares available for grant</t>
  </si>
  <si>
    <t>Service-Based Restricted Stock [Member] | Restricted stock [Member]</t>
  </si>
  <si>
    <t>Granted (in shares)</t>
  </si>
  <si>
    <t>Executive officers and employees [Member] | Restricted stock [Member]</t>
  </si>
  <si>
    <t>Vesting (service) period</t>
  </si>
  <si>
    <t>3 years</t>
  </si>
  <si>
    <t>Minimum [Member] | Directors [Member] | Restricted stock [Member]</t>
  </si>
  <si>
    <t>1 year</t>
  </si>
  <si>
    <t>Market-based vesting criteria [Member] | Executive officers [Member] | Performance Shares [Member]</t>
  </si>
  <si>
    <t>Market-based vesting criteria [Member] | Minimum [Member] | Executive officers [Member] | Performance Shares [Member]</t>
  </si>
  <si>
    <t>Possible multiplier of shares earned | item</t>
  </si>
  <si>
    <t>Market-based vesting criteria [Member] | Maximum [Member] | Executive officers [Member] | Performance Shares [Member]</t>
  </si>
  <si>
    <t>STOCK-BASED COMPENSATION (Assumption for valuing market based restricted shares) (Details) - Market-based vesting criteria [Member] - Executive officers [Member] - Performance Shares [Member] - item</t>
  </si>
  <si>
    <t>Share-based Compensation Arrangement by Share-based Payment Award [Line Items]</t>
  </si>
  <si>
    <t>Number of simulations</t>
  </si>
  <si>
    <t>Expected volatility (as a percent)</t>
  </si>
  <si>
    <t>82.44%</t>
  </si>
  <si>
    <t>60.80%</t>
  </si>
  <si>
    <t>Risk-free interest rate (as a percent)</t>
  </si>
  <si>
    <t>1.52%</t>
  </si>
  <si>
    <t>1.13%</t>
  </si>
  <si>
    <t>Dividend yield (as a percent)</t>
  </si>
  <si>
    <t>0.00%</t>
  </si>
  <si>
    <t>STOCK-BASED COMPENSATION (Summary of nonvested restricted stock) (Details) - $ / shares</t>
  </si>
  <si>
    <t>Restricted stock [Member] | Service-Based Restricted Stock [Member]</t>
  </si>
  <si>
    <t>Balance at the beginning of the period (in shares)</t>
  </si>
  <si>
    <t>Vested (in shares)</t>
  </si>
  <si>
    <t>Forfeited (in shares)</t>
  </si>
  <si>
    <t>Balance at the end of the period (in shares)</t>
  </si>
  <si>
    <t>Granted (in dollars per share)</t>
  </si>
  <si>
    <t>Performance Shares [Member] | Market-Based Restricted Stock [Member]</t>
  </si>
  <si>
    <t>Balance at the beginning of the period (in dollars per share)</t>
  </si>
  <si>
    <t>Vested (in dollars per share)</t>
  </si>
  <si>
    <t>Forfeited (in dollars per share)</t>
  </si>
  <si>
    <t>Balance at the end of the period (in dollars per share)</t>
  </si>
  <si>
    <t>INCOME TAXES (Details) - USD ($) $ in Millions</t>
  </si>
  <si>
    <t>Operating Loss Carryforwards [Line Items]</t>
  </si>
  <si>
    <t>U.S. statutory income tax rate (as a percent)</t>
  </si>
  <si>
    <t>35.00%</t>
  </si>
  <si>
    <t>Tax non-cash charge</t>
  </si>
  <si>
    <t>EARNINGS PER SHARE (Narrative) (Details) item in Millions</t>
  </si>
  <si>
    <t>Sep. 30, 2016shares</t>
  </si>
  <si>
    <t>Sep. 30, 2017itemshares</t>
  </si>
  <si>
    <t>Convertible Debt Securities [Member]</t>
  </si>
  <si>
    <t>Shares excluded from Earnings Per Share calculation [Line Items]</t>
  </si>
  <si>
    <t>Antidilutive securities excluded from computation of earnings per share</t>
  </si>
  <si>
    <t>Stock options [Member]</t>
  </si>
  <si>
    <t>Stock options excluded from earnings per share calculation (in shares)</t>
  </si>
  <si>
    <t>Issuable Upon Conversion [Member]</t>
  </si>
  <si>
    <t>Debt instrument, convertible, number of common stock | item</t>
  </si>
  <si>
    <t>Market-Based Restricted Stock [Member] | Restricted stock [Member]</t>
  </si>
  <si>
    <t>Restricted stock excluded from earnings per share calculation (in shares)</t>
  </si>
  <si>
    <t>EARNINGS PER SHARE (Reconciliations between basic and diluted earnings per share)(Details) - USD ($) $ / shares in Units, shares in Thousands, $ in Thousands</t>
  </si>
  <si>
    <t>Basic Loss Per Share</t>
  </si>
  <si>
    <t>Net loss attributable to common shareholders, basic</t>
  </si>
  <si>
    <t>Weighted average shares outstanding, basic</t>
  </si>
  <si>
    <t>Loss per common share, basic (in dollars per share)</t>
  </si>
  <si>
    <t>Diluted Loss Per Share</t>
  </si>
  <si>
    <t>Adjusted net loss attributable to common shareholders, diluted</t>
  </si>
  <si>
    <t>Weighted average shares outstanding, diluted</t>
  </si>
  <si>
    <t>Loss per common share, diluted (in dollars per share)</t>
  </si>
  <si>
    <t>COMMITMENTS AND CONTINGENCIES (Details) - Crude Oil [Member] $ in Millions</t>
  </si>
  <si>
    <t>Jun. 01, 2017$ / itemMBbls</t>
  </si>
  <si>
    <t>Sep. 30, 2017USD ($)MBbls</t>
  </si>
  <si>
    <t>Sep. 30, 2017USD ($)contractMBbls</t>
  </si>
  <si>
    <t>Commitments And Contingencies [Line Items]</t>
  </si>
  <si>
    <t>Delivery commitments for year 2017</t>
  </si>
  <si>
    <t>Delivery commitments for year 2018</t>
  </si>
  <si>
    <t>Delivery commitments for year 2019</t>
  </si>
  <si>
    <t>Delivery commitments for year 2020</t>
  </si>
  <si>
    <t>Delivery commitments deficiency payments | $</t>
  </si>
  <si>
    <t>Mountrail County, North Dakota [Member]</t>
  </si>
  <si>
    <t>Delivery commitments, volume per day</t>
  </si>
  <si>
    <t>Delivery commitment term</t>
  </si>
  <si>
    <t>7 years</t>
  </si>
  <si>
    <t>Deficiency payments per undelivered Bbl | $ / item</t>
  </si>
  <si>
    <t>Weld County, Colorado [Member]</t>
  </si>
  <si>
    <t>Number of delivery commitments | contrac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54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2793720</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172</v>
      </c>
      <c r="C3" s="7" t="n">
        <v>55975</v>
      </c>
    </row>
    <row r="4" spans="1:3">
      <c r="A4" s="4" t="s">
        <v>26</v>
      </c>
      <c r="C4" s="5" t="n">
        <v>17250</v>
      </c>
    </row>
    <row r="5" spans="1:3">
      <c r="A5" s="4" t="s">
        <v>27</v>
      </c>
      <c r="B5" s="5" t="n">
        <v>225291</v>
      </c>
      <c r="C5" s="5" t="n">
        <v>173919</v>
      </c>
    </row>
    <row r="6" spans="1:3">
      <c r="A6" s="4" t="s">
        <v>28</v>
      </c>
      <c r="B6" s="5" t="n">
        <v>32734</v>
      </c>
      <c r="C6" s="5" t="n">
        <v>26312</v>
      </c>
    </row>
    <row r="7" spans="1:3">
      <c r="A7" s="4" t="s">
        <v>29</v>
      </c>
      <c r="C7" s="5" t="n">
        <v>349146</v>
      </c>
    </row>
    <row r="8" spans="1:3">
      <c r="A8" s="4" t="s">
        <v>30</v>
      </c>
      <c r="B8" s="5" t="n">
        <v>269197</v>
      </c>
      <c r="C8" s="5" t="n">
        <v>622602</v>
      </c>
    </row>
    <row r="9" spans="1:3">
      <c r="A9" s="3" t="s">
        <v>31</v>
      </c>
    </row>
    <row r="10" spans="1:3">
      <c r="A10" s="4" t="s">
        <v>32</v>
      </c>
      <c r="B10" s="5" t="n">
        <v>12797474</v>
      </c>
      <c r="C10" s="5" t="n">
        <v>13230851</v>
      </c>
    </row>
    <row r="11" spans="1:3">
      <c r="A11" s="4" t="s">
        <v>33</v>
      </c>
      <c r="B11" s="5" t="n">
        <v>134502</v>
      </c>
      <c r="C11" s="5" t="n">
        <v>134638</v>
      </c>
    </row>
    <row r="12" spans="1:3">
      <c r="A12" s="4" t="s">
        <v>34</v>
      </c>
      <c r="B12" s="5" t="n">
        <v>12931976</v>
      </c>
      <c r="C12" s="5" t="n">
        <v>13365489</v>
      </c>
    </row>
    <row r="13" spans="1:3">
      <c r="A13" s="4" t="s">
        <v>35</v>
      </c>
      <c r="B13" s="5" t="n">
        <v>-4734351</v>
      </c>
      <c r="C13" s="5" t="n">
        <v>-4222071</v>
      </c>
    </row>
    <row r="14" spans="1:3">
      <c r="A14" s="4" t="s">
        <v>36</v>
      </c>
      <c r="B14" s="5" t="n">
        <v>8197625</v>
      </c>
      <c r="C14" s="5" t="n">
        <v>9143418</v>
      </c>
    </row>
    <row r="15" spans="1:3">
      <c r="A15" s="4" t="s">
        <v>37</v>
      </c>
      <c r="B15" s="5" t="n">
        <v>35756</v>
      </c>
      <c r="C15" s="5" t="n">
        <v>110122</v>
      </c>
    </row>
    <row r="16" spans="1:3">
      <c r="A16" s="4" t="s">
        <v>38</v>
      </c>
      <c r="B16" s="5" t="n">
        <v>8502578</v>
      </c>
      <c r="C16" s="5" t="n">
        <v>9876142</v>
      </c>
    </row>
    <row r="17" spans="1:3">
      <c r="A17" s="3" t="s">
        <v>39</v>
      </c>
    </row>
    <row r="18" spans="1:3">
      <c r="A18" s="4" t="s">
        <v>40</v>
      </c>
      <c r="B18" s="5" t="n">
        <v>65016</v>
      </c>
      <c r="C18" s="5" t="n">
        <v>32126</v>
      </c>
    </row>
    <row r="19" spans="1:3">
      <c r="A19" s="4" t="s">
        <v>41</v>
      </c>
      <c r="B19" s="5" t="n">
        <v>130447</v>
      </c>
      <c r="C19" s="5" t="n">
        <v>147226</v>
      </c>
    </row>
    <row r="20" spans="1:3">
      <c r="A20" s="4" t="s">
        <v>42</v>
      </c>
      <c r="B20" s="5" t="n">
        <v>107706</v>
      </c>
      <c r="C20" s="5" t="n">
        <v>56830</v>
      </c>
    </row>
    <row r="21" spans="1:3">
      <c r="A21" s="4" t="s">
        <v>43</v>
      </c>
      <c r="B21" s="5" t="n">
        <v>24124</v>
      </c>
      <c r="C21" s="5" t="n">
        <v>44749</v>
      </c>
    </row>
    <row r="22" spans="1:3">
      <c r="A22" s="4" t="s">
        <v>44</v>
      </c>
      <c r="B22" s="5" t="n">
        <v>37554</v>
      </c>
      <c r="C22" s="5" t="n">
        <v>45015</v>
      </c>
    </row>
    <row r="23" spans="1:3">
      <c r="A23" s="4" t="s">
        <v>45</v>
      </c>
      <c r="B23" s="5" t="n">
        <v>23066</v>
      </c>
      <c r="C23" s="5" t="n">
        <v>63538</v>
      </c>
    </row>
    <row r="24" spans="1:3">
      <c r="A24" s="4" t="s">
        <v>46</v>
      </c>
      <c r="B24" s="5" t="n">
        <v>23096</v>
      </c>
      <c r="C24" s="5" t="n">
        <v>39547</v>
      </c>
    </row>
    <row r="25" spans="1:3">
      <c r="A25" s="4" t="s">
        <v>47</v>
      </c>
      <c r="B25" s="5" t="n">
        <v>25145</v>
      </c>
      <c r="C25" s="5" t="n">
        <v>17628</v>
      </c>
    </row>
    <row r="26" spans="1:3">
      <c r="A26" s="4" t="s">
        <v>48</v>
      </c>
      <c r="B26" s="5" t="n">
        <v>23297</v>
      </c>
      <c r="C26" s="5" t="n">
        <v>31134</v>
      </c>
    </row>
    <row r="27" spans="1:3">
      <c r="A27" s="4" t="s">
        <v>49</v>
      </c>
      <c r="C27" s="5" t="n">
        <v>538</v>
      </c>
    </row>
    <row r="28" spans="1:3">
      <c r="A28" s="4" t="s">
        <v>50</v>
      </c>
      <c r="B28" s="5" t="n">
        <v>459451</v>
      </c>
      <c r="C28" s="5" t="n">
        <v>478331</v>
      </c>
    </row>
    <row r="29" spans="1:3">
      <c r="A29" s="4" t="s">
        <v>51</v>
      </c>
      <c r="B29" s="5" t="n">
        <v>2931443</v>
      </c>
      <c r="C29" s="5" t="n">
        <v>3535303</v>
      </c>
    </row>
    <row r="30" spans="1:3">
      <c r="A30" s="4" t="s">
        <v>52</v>
      </c>
      <c r="B30" s="5" t="n">
        <v>162054</v>
      </c>
      <c r="C30" s="5" t="n">
        <v>475689</v>
      </c>
    </row>
    <row r="31" spans="1:3">
      <c r="A31" s="4" t="s">
        <v>53</v>
      </c>
      <c r="B31" s="5" t="n">
        <v>157298</v>
      </c>
      <c r="C31" s="5" t="n">
        <v>168504</v>
      </c>
    </row>
    <row r="32" spans="1:3">
      <c r="A32" s="4" t="s">
        <v>54</v>
      </c>
      <c r="B32" s="5" t="n">
        <v>76359</v>
      </c>
      <c r="C32" s="5" t="n">
        <v>69123</v>
      </c>
    </row>
    <row r="33" spans="1:3">
      <c r="A33" s="4" t="s">
        <v>55</v>
      </c>
      <c r="B33" s="5" t="n">
        <v>3786605</v>
      </c>
      <c r="C33" s="5" t="n">
        <v>4726950</v>
      </c>
    </row>
    <row r="34" spans="1:3">
      <c r="A34" s="4" t="s">
        <v>56</v>
      </c>
      <c r="B34" s="4" t="s">
        <v>57</v>
      </c>
      <c r="C34" s="4" t="s">
        <v>57</v>
      </c>
    </row>
    <row r="35" spans="1:3">
      <c r="A35" s="3" t="s">
        <v>58</v>
      </c>
    </row>
    <row r="36" spans="1:3">
      <c r="A36" s="4" t="s">
        <v>59</v>
      </c>
      <c r="B36" s="5" t="n">
        <v>368</v>
      </c>
      <c r="C36" s="5" t="n">
        <v>367</v>
      </c>
    </row>
    <row r="37" spans="1:3">
      <c r="A37" s="4" t="s">
        <v>60</v>
      </c>
      <c r="B37" s="5" t="n">
        <v>6403767</v>
      </c>
      <c r="C37" s="5" t="n">
        <v>6389435</v>
      </c>
    </row>
    <row r="38" spans="1:3">
      <c r="A38" s="4" t="s">
        <v>61</v>
      </c>
      <c r="B38" s="5" t="n">
        <v>-1688162</v>
      </c>
      <c r="C38" s="5" t="n">
        <v>-1248572</v>
      </c>
    </row>
    <row r="39" spans="1:3">
      <c r="A39" s="4" t="s">
        <v>62</v>
      </c>
      <c r="B39" s="5" t="n">
        <v>4715973</v>
      </c>
      <c r="C39" s="5" t="n">
        <v>5141230</v>
      </c>
    </row>
    <row r="40" spans="1:3">
      <c r="A40" s="4" t="s">
        <v>63</v>
      </c>
      <c r="C40" s="5" t="n">
        <v>7962</v>
      </c>
    </row>
    <row r="41" spans="1:3">
      <c r="A41" s="4" t="s">
        <v>64</v>
      </c>
      <c r="B41" s="5" t="n">
        <v>4715973</v>
      </c>
      <c r="C41" s="5" t="n">
        <v>5149192</v>
      </c>
    </row>
    <row r="42" spans="1:3">
      <c r="A42" s="4" t="s">
        <v>65</v>
      </c>
      <c r="B42" s="7" t="n">
        <v>8502578</v>
      </c>
      <c r="C42" s="7" t="n">
        <v>9876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8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row>
    <row r="7" spans="1:2">
      <c r="A7" s="3" t="s">
        <v>241</v>
      </c>
    </row>
    <row r="8" spans="1:2">
      <c r="A8" s="4" t="s">
        <v>247</v>
      </c>
      <c r="B8"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3</v>
      </c>
    </row>
    <row r="2" spans="1:3">
      <c r="A2" s="3" t="s">
        <v>67</v>
      </c>
    </row>
    <row r="3" spans="1:3">
      <c r="A3" s="4" t="s">
        <v>68</v>
      </c>
      <c r="B3" s="8" t="n">
        <v>0.001</v>
      </c>
      <c r="C3" s="8" t="n">
        <v>0.001</v>
      </c>
    </row>
    <row r="4" spans="1:3">
      <c r="A4" s="4" t="s">
        <v>69</v>
      </c>
      <c r="B4" s="5" t="n">
        <v>600000000</v>
      </c>
      <c r="C4" s="5" t="n">
        <v>600000000</v>
      </c>
    </row>
    <row r="5" spans="1:3">
      <c r="A5" s="4" t="s">
        <v>70</v>
      </c>
      <c r="B5" s="5" t="n">
        <v>368020048</v>
      </c>
      <c r="C5" s="5" t="n">
        <v>367174542</v>
      </c>
    </row>
    <row r="6" spans="1:3">
      <c r="A6" s="4" t="s">
        <v>71</v>
      </c>
      <c r="B6" s="5" t="n">
        <v>362793720</v>
      </c>
      <c r="C6" s="5" t="n">
        <v>362013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71</v>
      </c>
      <c r="B1" s="2" t="s">
        <v>73</v>
      </c>
      <c r="C1" s="2" t="s">
        <v>1</v>
      </c>
    </row>
    <row r="2" spans="1:4">
      <c r="B2" s="2" t="s">
        <v>2</v>
      </c>
      <c r="C2" s="2" t="s">
        <v>2</v>
      </c>
      <c r="D2" s="2" t="s">
        <v>272</v>
      </c>
    </row>
    <row r="3" spans="1:4">
      <c r="A3" s="3" t="s">
        <v>273</v>
      </c>
    </row>
    <row r="4" spans="1:4">
      <c r="A4" s="4" t="s">
        <v>274</v>
      </c>
      <c r="B4" s="7" t="n">
        <v>87</v>
      </c>
      <c r="C4" s="7" t="n">
        <v>87</v>
      </c>
    </row>
    <row r="5" spans="1:4">
      <c r="A5" s="4" t="s">
        <v>275</v>
      </c>
    </row>
    <row r="6" spans="1:4">
      <c r="A6" s="3" t="s">
        <v>273</v>
      </c>
    </row>
    <row r="7" spans="1:4">
      <c r="A7" s="4" t="s">
        <v>276</v>
      </c>
      <c r="D7" s="7" t="n">
        <v>70</v>
      </c>
    </row>
    <row r="8" spans="1:4">
      <c r="A8" s="4" t="s">
        <v>277</v>
      </c>
      <c r="D8" s="7" t="n">
        <v>0</v>
      </c>
    </row>
    <row r="9" spans="1:4">
      <c r="A9" s="4" t="s">
        <v>278</v>
      </c>
      <c r="B9" s="7" t="n">
        <v>0</v>
      </c>
      <c r="C9"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9</v>
      </c>
      <c r="B1" s="2" t="s">
        <v>2</v>
      </c>
      <c r="C1" s="2" t="s">
        <v>23</v>
      </c>
    </row>
    <row r="2" spans="1:3">
      <c r="A2" s="3" t="s">
        <v>180</v>
      </c>
    </row>
    <row r="3" spans="1:3">
      <c r="A3" s="4" t="s">
        <v>280</v>
      </c>
      <c r="B3" s="7" t="n">
        <v>2658889</v>
      </c>
      <c r="C3" s="7" t="n">
        <v>3330928</v>
      </c>
    </row>
    <row r="4" spans="1:3">
      <c r="A4" s="4" t="s">
        <v>281</v>
      </c>
      <c r="B4" s="5" t="n">
        <v>191067</v>
      </c>
      <c r="C4" s="5" t="n">
        <v>392484</v>
      </c>
    </row>
    <row r="5" spans="1:3">
      <c r="A5" s="4" t="s">
        <v>282</v>
      </c>
      <c r="B5" s="5" t="n">
        <v>9432776</v>
      </c>
      <c r="C5" s="5" t="n">
        <v>9016472</v>
      </c>
    </row>
    <row r="6" spans="1:3">
      <c r="A6" s="4" t="s">
        <v>283</v>
      </c>
      <c r="B6" s="5" t="n">
        <v>514742</v>
      </c>
      <c r="C6" s="5" t="n">
        <v>490967</v>
      </c>
    </row>
    <row r="7" spans="1:3">
      <c r="A7" s="4" t="s">
        <v>284</v>
      </c>
      <c r="B7" s="5" t="n">
        <v>12797474</v>
      </c>
      <c r="C7" s="5" t="n">
        <v>13230851</v>
      </c>
    </row>
    <row r="8" spans="1:3">
      <c r="A8" s="4" t="s">
        <v>285</v>
      </c>
      <c r="B8" s="5" t="n">
        <v>-4676819</v>
      </c>
      <c r="C8" s="5" t="n">
        <v>-4170237</v>
      </c>
    </row>
    <row r="9" spans="1:3">
      <c r="A9" s="4" t="s">
        <v>286</v>
      </c>
      <c r="B9" s="7" t="n">
        <v>8120655</v>
      </c>
      <c r="C9" s="7" t="n">
        <v>90606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287</v>
      </c>
      <c r="B1" s="2" t="s">
        <v>288</v>
      </c>
      <c r="C1" s="2" t="s">
        <v>289</v>
      </c>
      <c r="D1" s="2" t="s">
        <v>290</v>
      </c>
      <c r="E1" s="2" t="s">
        <v>291</v>
      </c>
    </row>
    <row r="2" spans="1:5">
      <c r="A2" s="3" t="s">
        <v>292</v>
      </c>
    </row>
    <row r="3" spans="1:5">
      <c r="A3" s="4" t="s">
        <v>293</v>
      </c>
      <c r="B3" s="7" t="n">
        <v>500000000</v>
      </c>
      <c r="D3" s="7" t="n">
        <v>375000000</v>
      </c>
      <c r="E3" s="7" t="n">
        <v>300000000</v>
      </c>
    </row>
    <row r="4" spans="1:5">
      <c r="A4" s="4" t="s">
        <v>294</v>
      </c>
      <c r="B4" s="7" t="n">
        <v>-402000000</v>
      </c>
      <c r="C4" s="7" t="n">
        <v>3000000</v>
      </c>
      <c r="E4" s="5" t="n">
        <v>-187000000</v>
      </c>
    </row>
    <row r="5" spans="1:5">
      <c r="A5" s="4" t="s">
        <v>295</v>
      </c>
      <c r="E5" s="7" t="n">
        <v>100000</v>
      </c>
    </row>
    <row r="6" spans="1:5">
      <c r="A6" s="4" t="s">
        <v>296</v>
      </c>
      <c r="E6" s="5" t="n">
        <v>50</v>
      </c>
    </row>
    <row r="7" spans="1:5">
      <c r="A7" s="4" t="s">
        <v>297</v>
      </c>
      <c r="E7" s="7" t="n">
        <v>100000000</v>
      </c>
    </row>
    <row r="8" spans="1:5">
      <c r="A8" s="4" t="s">
        <v>298</v>
      </c>
      <c r="C8" s="7" t="n">
        <v>35000000</v>
      </c>
    </row>
    <row r="9" spans="1:5">
      <c r="A9" s="4" t="s">
        <v>299</v>
      </c>
    </row>
    <row r="10" spans="1:5">
      <c r="A10" s="3" t="s">
        <v>292</v>
      </c>
    </row>
    <row r="11" spans="1:5">
      <c r="A11" s="4" t="s">
        <v>300</v>
      </c>
      <c r="D11" s="4" t="s">
        <v>301</v>
      </c>
    </row>
    <row r="12" spans="1:5">
      <c r="A12" s="4" t="s">
        <v>302</v>
      </c>
    </row>
    <row r="13" spans="1:5">
      <c r="A13" s="3" t="s">
        <v>292</v>
      </c>
    </row>
    <row r="14" spans="1:5">
      <c r="A14" s="4" t="s">
        <v>300</v>
      </c>
      <c r="D14" s="4" t="s">
        <v>3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292</v>
      </c>
    </row>
    <row r="3" spans="1:2">
      <c r="A3" s="4" t="s">
        <v>305</v>
      </c>
      <c r="B3" s="7" t="n">
        <v>349146</v>
      </c>
    </row>
    <row r="4" spans="1:2">
      <c r="A4" s="4" t="s">
        <v>306</v>
      </c>
      <c r="B4" s="5" t="n">
        <v>538</v>
      </c>
    </row>
    <row r="5" spans="1:2">
      <c r="A5" s="4" t="s">
        <v>307</v>
      </c>
    </row>
    <row r="6" spans="1:2">
      <c r="A6" s="3" t="s">
        <v>292</v>
      </c>
    </row>
    <row r="7" spans="1:2">
      <c r="A7" s="4" t="s">
        <v>286</v>
      </c>
      <c r="B7" s="5" t="n">
        <v>347817</v>
      </c>
    </row>
    <row r="8" spans="1:2">
      <c r="A8" s="4" t="s">
        <v>308</v>
      </c>
      <c r="B8" s="5" t="n">
        <v>475</v>
      </c>
    </row>
    <row r="9" spans="1:2">
      <c r="A9" s="4" t="s">
        <v>36</v>
      </c>
      <c r="B9" s="5" t="n">
        <v>348292</v>
      </c>
    </row>
    <row r="10" spans="1:2">
      <c r="A10" s="4" t="s">
        <v>37</v>
      </c>
      <c r="B10" s="5" t="n">
        <v>854</v>
      </c>
    </row>
    <row r="11" spans="1:2">
      <c r="A11" s="4" t="s">
        <v>305</v>
      </c>
      <c r="B11" s="5" t="n">
        <v>349146</v>
      </c>
    </row>
    <row r="12" spans="1:2">
      <c r="A12" s="4" t="s">
        <v>53</v>
      </c>
      <c r="B12" s="5" t="n">
        <v>131</v>
      </c>
    </row>
    <row r="13" spans="1:2">
      <c r="A13" s="4" t="s">
        <v>54</v>
      </c>
      <c r="B13" s="5" t="n">
        <v>407</v>
      </c>
    </row>
    <row r="14" spans="1:2">
      <c r="A14" s="4" t="s">
        <v>306</v>
      </c>
      <c r="B14" s="7" t="n">
        <v>5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310</v>
      </c>
      <c r="D2" s="2" t="s">
        <v>23</v>
      </c>
    </row>
    <row r="3" spans="1:4">
      <c r="A3" s="3" t="s">
        <v>311</v>
      </c>
    </row>
    <row r="4" spans="1:4">
      <c r="A4" s="4" t="s">
        <v>312</v>
      </c>
      <c r="B4" s="7" t="n">
        <v>2500</v>
      </c>
    </row>
    <row r="5" spans="1:4">
      <c r="A5" s="4" t="s">
        <v>313</v>
      </c>
      <c r="B5" s="5" t="n">
        <v>2500</v>
      </c>
    </row>
    <row r="6" spans="1:4">
      <c r="A6" s="4" t="s">
        <v>314</v>
      </c>
      <c r="B6" s="5" t="n">
        <v>2300</v>
      </c>
    </row>
    <row r="7" spans="1:4">
      <c r="A7" s="4" t="s">
        <v>315</v>
      </c>
      <c r="B7" s="5" t="n">
        <v>200</v>
      </c>
    </row>
    <row r="8" spans="1:4">
      <c r="A8" s="4" t="s">
        <v>316</v>
      </c>
      <c r="B8" s="5" t="n">
        <v>9</v>
      </c>
    </row>
    <row r="9" spans="1:4">
      <c r="A9" s="4" t="s">
        <v>317</v>
      </c>
      <c r="B9" s="5" t="n">
        <v>50</v>
      </c>
    </row>
    <row r="10" spans="1:4">
      <c r="A10" s="4" t="s">
        <v>318</v>
      </c>
      <c r="B10" s="7" t="n">
        <v>41</v>
      </c>
    </row>
    <row r="11" spans="1:4">
      <c r="A11" s="4" t="s">
        <v>319</v>
      </c>
      <c r="B11" s="4" t="s">
        <v>320</v>
      </c>
      <c r="D11" s="4" t="s">
        <v>321</v>
      </c>
    </row>
    <row r="12" spans="1:4">
      <c r="A12" s="4" t="s">
        <v>322</v>
      </c>
      <c r="B12" s="7" t="n">
        <v>1000</v>
      </c>
    </row>
    <row r="13" spans="1:4">
      <c r="A13" s="4" t="s">
        <v>323</v>
      </c>
      <c r="B13" s="7" t="n">
        <v>0</v>
      </c>
    </row>
    <row r="14" spans="1:4">
      <c r="A14" s="4" t="s">
        <v>324</v>
      </c>
      <c r="B14" s="5" t="n">
        <v>1</v>
      </c>
    </row>
    <row r="15" spans="1:4">
      <c r="A15" s="4" t="s">
        <v>325</v>
      </c>
      <c r="B15" s="5" t="n">
        <v>3</v>
      </c>
    </row>
    <row r="16" spans="1:4">
      <c r="A16" s="4" t="s">
        <v>326</v>
      </c>
      <c r="B16" s="10" t="n">
        <v>2.25</v>
      </c>
    </row>
    <row r="17" spans="1:4">
      <c r="A17" s="4" t="s">
        <v>327</v>
      </c>
    </row>
    <row r="18" spans="1:4">
      <c r="A18" s="3" t="s">
        <v>311</v>
      </c>
    </row>
    <row r="19" spans="1:4">
      <c r="A19" s="4" t="s">
        <v>328</v>
      </c>
      <c r="B19" s="4" t="s">
        <v>329</v>
      </c>
    </row>
    <row r="20" spans="1:4">
      <c r="A20" s="4" t="s">
        <v>330</v>
      </c>
      <c r="B20" s="4" t="s">
        <v>331</v>
      </c>
    </row>
    <row r="21" spans="1:4">
      <c r="A21" s="4" t="s">
        <v>332</v>
      </c>
    </row>
    <row r="22" spans="1:4">
      <c r="A22" s="3" t="s">
        <v>311</v>
      </c>
    </row>
    <row r="23" spans="1:4">
      <c r="A23" s="4" t="s">
        <v>328</v>
      </c>
      <c r="B23" s="4" t="s">
        <v>333</v>
      </c>
    </row>
    <row r="24" spans="1:4">
      <c r="A24" s="4" t="s">
        <v>330</v>
      </c>
      <c r="B24" s="4" t="s">
        <v>334</v>
      </c>
    </row>
    <row r="25" spans="1:4">
      <c r="A25" s="4" t="s">
        <v>335</v>
      </c>
    </row>
    <row r="26" spans="1:4">
      <c r="A26" s="3" t="s">
        <v>311</v>
      </c>
    </row>
    <row r="27" spans="1:4">
      <c r="A27" s="4" t="s">
        <v>336</v>
      </c>
      <c r="B27" s="5" t="n">
        <v>4</v>
      </c>
    </row>
    <row r="28" spans="1:4">
      <c r="A28" s="4" t="s">
        <v>337</v>
      </c>
    </row>
    <row r="29" spans="1:4">
      <c r="A29" s="3" t="s">
        <v>311</v>
      </c>
    </row>
    <row r="30" spans="1:4">
      <c r="A30" s="4" t="s">
        <v>312</v>
      </c>
      <c r="C30" s="7" t="n">
        <v>2300</v>
      </c>
    </row>
    <row r="31" spans="1:4">
      <c r="A31" s="4" t="s">
        <v>313</v>
      </c>
      <c r="C31" s="7" t="n">
        <v>2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4"/>
    <col customWidth="1" max="12" min="12" width="15"/>
    <col customWidth="1" max="13" min="13" width="14"/>
    <col customWidth="1" max="14" min="14" width="14"/>
  </cols>
  <sheetData>
    <row r="1" spans="1:14">
      <c r="A1" s="1" t="s">
        <v>338</v>
      </c>
      <c r="B1" s="2" t="s">
        <v>339</v>
      </c>
      <c r="C1" s="2" t="s">
        <v>340</v>
      </c>
      <c r="D1" s="2" t="s">
        <v>341</v>
      </c>
      <c r="E1" s="2" t="s">
        <v>342</v>
      </c>
      <c r="F1" s="2" t="s">
        <v>74</v>
      </c>
      <c r="G1" s="2" t="s">
        <v>2</v>
      </c>
      <c r="H1" s="2" t="s">
        <v>74</v>
      </c>
      <c r="I1" s="2" t="s">
        <v>343</v>
      </c>
      <c r="J1" s="2" t="s">
        <v>23</v>
      </c>
      <c r="K1" s="2" t="s">
        <v>344</v>
      </c>
      <c r="L1" s="2" t="s">
        <v>345</v>
      </c>
      <c r="M1" s="2" t="s">
        <v>346</v>
      </c>
      <c r="N1" s="2" t="s">
        <v>142</v>
      </c>
    </row>
    <row r="2" spans="1:14">
      <c r="A2" s="3" t="s">
        <v>311</v>
      </c>
    </row>
    <row r="3" spans="1:14">
      <c r="A3" s="4" t="s">
        <v>347</v>
      </c>
      <c r="E3" s="7" t="n">
        <v>477000000</v>
      </c>
    </row>
    <row r="4" spans="1:14">
      <c r="A4" s="4" t="s">
        <v>348</v>
      </c>
      <c r="D4" s="7" t="n">
        <v>113000000</v>
      </c>
    </row>
    <row r="5" spans="1:14">
      <c r="A5" s="4" t="s">
        <v>349</v>
      </c>
      <c r="G5" s="7" t="n">
        <v>3005389000</v>
      </c>
      <c r="J5" s="7" t="n">
        <v>3630510000</v>
      </c>
    </row>
    <row r="6" spans="1:14">
      <c r="A6" s="4" t="s">
        <v>350</v>
      </c>
      <c r="G6" s="5" t="n">
        <v>275121000</v>
      </c>
    </row>
    <row r="7" spans="1:14">
      <c r="A7" s="4" t="s">
        <v>90</v>
      </c>
      <c r="D7" s="7" t="n">
        <v>57000000</v>
      </c>
      <c r="F7" s="7" t="n">
        <v>46541000</v>
      </c>
      <c r="G7" s="7" t="n">
        <v>-1540000</v>
      </c>
      <c r="H7" s="7" t="n">
        <v>-42236000</v>
      </c>
    </row>
    <row r="8" spans="1:14">
      <c r="A8" s="4" t="s">
        <v>143</v>
      </c>
    </row>
    <row r="9" spans="1:14">
      <c r="A9" s="3" t="s">
        <v>311</v>
      </c>
    </row>
    <row r="10" spans="1:14">
      <c r="A10" s="4" t="s">
        <v>351</v>
      </c>
      <c r="N10" s="7" t="n">
        <v>350000000</v>
      </c>
    </row>
    <row r="11" spans="1:14">
      <c r="A11" s="4" t="s">
        <v>352</v>
      </c>
      <c r="G11" s="4" t="s">
        <v>145</v>
      </c>
      <c r="J11" s="4" t="s">
        <v>145</v>
      </c>
      <c r="N11" s="4" t="s">
        <v>145</v>
      </c>
    </row>
    <row r="12" spans="1:14">
      <c r="A12" s="4" t="s">
        <v>347</v>
      </c>
      <c r="C12" s="7" t="n">
        <v>26000000</v>
      </c>
      <c r="E12" s="5" t="n">
        <v>49000000</v>
      </c>
    </row>
    <row r="13" spans="1:14">
      <c r="A13" s="4" t="s">
        <v>349</v>
      </c>
      <c r="B13" s="7" t="n">
        <v>275000000</v>
      </c>
      <c r="I13" s="7" t="n">
        <v>0</v>
      </c>
      <c r="J13" s="7" t="n">
        <v>275121000</v>
      </c>
    </row>
    <row r="14" spans="1:14">
      <c r="A14" s="4" t="s">
        <v>353</v>
      </c>
      <c r="B14" s="5" t="n">
        <v>275000000</v>
      </c>
    </row>
    <row r="15" spans="1:14">
      <c r="A15" s="4" t="s">
        <v>350</v>
      </c>
      <c r="B15" s="7" t="n">
        <v>281000000</v>
      </c>
    </row>
    <row r="16" spans="1:14">
      <c r="A16" s="4" t="s">
        <v>354</v>
      </c>
      <c r="B16" s="4" t="s">
        <v>355</v>
      </c>
    </row>
    <row r="17" spans="1:14">
      <c r="A17" s="4" t="s">
        <v>90</v>
      </c>
      <c r="B17" s="7" t="n">
        <v>-2000000</v>
      </c>
    </row>
    <row r="18" spans="1:14">
      <c r="A18" s="4" t="s">
        <v>356</v>
      </c>
    </row>
    <row r="19" spans="1:14">
      <c r="A19" s="3" t="s">
        <v>311</v>
      </c>
    </row>
    <row r="20" spans="1:14">
      <c r="A20" s="4" t="s">
        <v>351</v>
      </c>
      <c r="L20" s="7" t="n">
        <v>1100000000</v>
      </c>
    </row>
    <row r="21" spans="1:14">
      <c r="A21" s="4" t="s">
        <v>352</v>
      </c>
      <c r="G21" s="4" t="s">
        <v>357</v>
      </c>
      <c r="J21" s="4" t="s">
        <v>357</v>
      </c>
      <c r="L21" s="4" t="s">
        <v>357</v>
      </c>
    </row>
    <row r="22" spans="1:14">
      <c r="A22" s="4" t="s">
        <v>347</v>
      </c>
      <c r="C22" s="5" t="n">
        <v>42000000</v>
      </c>
      <c r="E22" s="5" t="n">
        <v>97000000</v>
      </c>
    </row>
    <row r="23" spans="1:14">
      <c r="A23" s="4" t="s">
        <v>349</v>
      </c>
      <c r="G23" s="7" t="n">
        <v>961409000</v>
      </c>
      <c r="J23" s="7" t="n">
        <v>961409000</v>
      </c>
    </row>
    <row r="24" spans="1:14">
      <c r="A24" s="4" t="s">
        <v>358</v>
      </c>
    </row>
    <row r="25" spans="1:14">
      <c r="A25" s="3" t="s">
        <v>311</v>
      </c>
    </row>
    <row r="26" spans="1:14">
      <c r="A26" s="4" t="s">
        <v>351</v>
      </c>
      <c r="L26" s="7" t="n">
        <v>800000000</v>
      </c>
      <c r="M26" s="7" t="n">
        <v>400000000</v>
      </c>
    </row>
    <row r="27" spans="1:14">
      <c r="A27" s="4" t="s">
        <v>352</v>
      </c>
      <c r="G27" s="4" t="s">
        <v>359</v>
      </c>
      <c r="J27" s="4" t="s">
        <v>359</v>
      </c>
      <c r="L27" s="4" t="s">
        <v>359</v>
      </c>
      <c r="M27" s="4" t="s">
        <v>359</v>
      </c>
    </row>
    <row r="28" spans="1:14">
      <c r="A28" s="4" t="s">
        <v>360</v>
      </c>
      <c r="M28" s="4" t="s">
        <v>361</v>
      </c>
    </row>
    <row r="29" spans="1:14">
      <c r="A29" s="4" t="s">
        <v>362</v>
      </c>
      <c r="G29" s="4" t="s">
        <v>363</v>
      </c>
    </row>
    <row r="30" spans="1:14">
      <c r="A30" s="4" t="s">
        <v>347</v>
      </c>
      <c r="C30" s="5" t="n">
        <v>174000000</v>
      </c>
      <c r="E30" s="5" t="n">
        <v>152000000</v>
      </c>
    </row>
    <row r="31" spans="1:14">
      <c r="A31" s="4" t="s">
        <v>349</v>
      </c>
      <c r="G31" s="7" t="n">
        <v>873609000</v>
      </c>
      <c r="J31" s="7" t="n">
        <v>873609000</v>
      </c>
    </row>
    <row r="32" spans="1:14">
      <c r="A32" s="4" t="s">
        <v>364</v>
      </c>
    </row>
    <row r="33" spans="1:14">
      <c r="A33" s="3" t="s">
        <v>311</v>
      </c>
    </row>
    <row r="34" spans="1:14">
      <c r="A34" s="4" t="s">
        <v>351</v>
      </c>
      <c r="K34" s="7" t="n">
        <v>750000000</v>
      </c>
    </row>
    <row r="35" spans="1:14">
      <c r="A35" s="4" t="s">
        <v>352</v>
      </c>
      <c r="G35" s="4" t="s">
        <v>365</v>
      </c>
      <c r="J35" s="4" t="s">
        <v>365</v>
      </c>
      <c r="K35" s="4" t="s">
        <v>365</v>
      </c>
    </row>
    <row r="36" spans="1:14">
      <c r="A36" s="4" t="s">
        <v>347</v>
      </c>
      <c r="C36" s="5" t="n">
        <v>163000000</v>
      </c>
      <c r="E36" s="5" t="n">
        <v>179000000</v>
      </c>
    </row>
    <row r="37" spans="1:14">
      <c r="A37" s="4" t="s">
        <v>349</v>
      </c>
      <c r="G37" s="7" t="n">
        <v>408296000</v>
      </c>
      <c r="J37" s="7" t="n">
        <v>408296000</v>
      </c>
    </row>
    <row r="38" spans="1:14">
      <c r="A38" s="4" t="s">
        <v>366</v>
      </c>
    </row>
    <row r="39" spans="1:14">
      <c r="A39" s="3" t="s">
        <v>311</v>
      </c>
    </row>
    <row r="40" spans="1:14">
      <c r="A40" s="4" t="s">
        <v>351</v>
      </c>
      <c r="E40" s="5" t="n">
        <v>477000000</v>
      </c>
    </row>
    <row r="41" spans="1:14">
      <c r="A41" s="4" t="s">
        <v>348</v>
      </c>
      <c r="E41" s="5" t="n">
        <v>4000000</v>
      </c>
    </row>
    <row r="42" spans="1:14">
      <c r="A42" s="4" t="s">
        <v>367</v>
      </c>
      <c r="E42" s="5" t="n">
        <v>95000000</v>
      </c>
    </row>
    <row r="43" spans="1:14">
      <c r="A43" s="4" t="s">
        <v>368</v>
      </c>
      <c r="E43" s="5" t="n">
        <v>185000000</v>
      </c>
    </row>
    <row r="44" spans="1:14">
      <c r="A44" s="4" t="s">
        <v>369</v>
      </c>
      <c r="E44" s="5" t="n">
        <v>90000000</v>
      </c>
    </row>
    <row r="45" spans="1:14">
      <c r="A45" s="4" t="s">
        <v>370</v>
      </c>
      <c r="F45" s="7" t="n">
        <v>477000000</v>
      </c>
    </row>
    <row r="46" spans="1:14">
      <c r="A46" s="4" t="s">
        <v>371</v>
      </c>
      <c r="F46" s="11" t="n">
        <v>41.8</v>
      </c>
    </row>
    <row r="47" spans="1:14">
      <c r="A47" s="4" t="s">
        <v>349</v>
      </c>
      <c r="F47" s="7" t="n">
        <v>0</v>
      </c>
      <c r="H47" s="7" t="n">
        <v>0</v>
      </c>
    </row>
    <row r="48" spans="1:14">
      <c r="A48" s="4" t="s">
        <v>372</v>
      </c>
      <c r="F48" s="5" t="n">
        <v>46000000</v>
      </c>
    </row>
    <row r="49" spans="1:14">
      <c r="A49" s="4" t="s">
        <v>90</v>
      </c>
      <c r="E49" s="7" t="n">
        <v>91000000</v>
      </c>
      <c r="F49" s="7" t="n">
        <v>-188000000</v>
      </c>
    </row>
    <row r="50" spans="1:14">
      <c r="A50" s="4" t="s">
        <v>373</v>
      </c>
    </row>
    <row r="51" spans="1:14">
      <c r="A51" s="3" t="s">
        <v>311</v>
      </c>
    </row>
    <row r="52" spans="1:14">
      <c r="A52" s="4" t="s">
        <v>347</v>
      </c>
      <c r="C52" s="7" t="n">
        <v>40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3"/>
    <col customWidth="1" max="7" min="7" width="21"/>
  </cols>
  <sheetData>
    <row r="1" spans="1:7">
      <c r="A1" s="1" t="s">
        <v>374</v>
      </c>
      <c r="B1" s="2" t="s">
        <v>375</v>
      </c>
      <c r="C1" s="2" t="s">
        <v>376</v>
      </c>
      <c r="D1" s="2" t="s">
        <v>377</v>
      </c>
      <c r="E1" s="2" t="s">
        <v>378</v>
      </c>
      <c r="F1" s="2" t="s">
        <v>379</v>
      </c>
      <c r="G1" s="2" t="s">
        <v>304</v>
      </c>
    </row>
    <row r="2" spans="1:7">
      <c r="A2" s="3" t="s">
        <v>311</v>
      </c>
    </row>
    <row r="3" spans="1:7">
      <c r="A3" s="4" t="s">
        <v>380</v>
      </c>
      <c r="F3" s="7" t="n">
        <v>17795000</v>
      </c>
      <c r="G3" s="7" t="n">
        <v>23867000</v>
      </c>
    </row>
    <row r="4" spans="1:7">
      <c r="A4" s="4" t="s">
        <v>347</v>
      </c>
      <c r="D4" s="7" t="n">
        <v>477000000</v>
      </c>
    </row>
    <row r="5" spans="1:7">
      <c r="A5" s="4" t="s">
        <v>381</v>
      </c>
      <c r="F5" s="5" t="n">
        <v>3005389000</v>
      </c>
      <c r="G5" s="5" t="n">
        <v>3630510000</v>
      </c>
    </row>
    <row r="6" spans="1:7">
      <c r="A6" s="4" t="s">
        <v>382</v>
      </c>
    </row>
    <row r="7" spans="1:7">
      <c r="A7" s="3" t="s">
        <v>311</v>
      </c>
    </row>
    <row r="8" spans="1:7">
      <c r="A8" s="4" t="s">
        <v>383</v>
      </c>
      <c r="E8" s="7" t="n">
        <v>1250000000</v>
      </c>
      <c r="F8" s="7" t="n">
        <v>562075000</v>
      </c>
      <c r="G8" s="7" t="n">
        <v>562075000</v>
      </c>
    </row>
    <row r="9" spans="1:7">
      <c r="A9" s="4" t="s">
        <v>352</v>
      </c>
      <c r="E9" s="4" t="s">
        <v>384</v>
      </c>
      <c r="F9" s="4" t="s">
        <v>384</v>
      </c>
      <c r="G9" s="4" t="s">
        <v>384</v>
      </c>
    </row>
    <row r="10" spans="1:7">
      <c r="A10" s="4" t="s">
        <v>385</v>
      </c>
      <c r="E10" s="7" t="n">
        <v>1200000000</v>
      </c>
    </row>
    <row r="11" spans="1:7">
      <c r="A11" s="4" t="s">
        <v>380</v>
      </c>
      <c r="E11" s="5" t="n">
        <v>25000000</v>
      </c>
      <c r="F11" s="7" t="n">
        <v>4633000</v>
      </c>
      <c r="G11" s="7" t="n">
        <v>5988000</v>
      </c>
    </row>
    <row r="12" spans="1:7">
      <c r="A12" s="4" t="s">
        <v>347</v>
      </c>
      <c r="B12" s="7" t="n">
        <v>559000000</v>
      </c>
      <c r="C12" s="7" t="n">
        <v>129000000</v>
      </c>
    </row>
    <row r="13" spans="1:7">
      <c r="A13" s="4" t="s">
        <v>381</v>
      </c>
      <c r="F13" s="7" t="n">
        <v>562075000</v>
      </c>
      <c r="G13" s="5" t="n">
        <v>562075000</v>
      </c>
    </row>
    <row r="14" spans="1:7">
      <c r="A14" s="4" t="s">
        <v>386</v>
      </c>
      <c r="F14" s="5" t="n">
        <v>1000</v>
      </c>
    </row>
    <row r="15" spans="1:7">
      <c r="A15" s="4" t="s">
        <v>387</v>
      </c>
      <c r="F15" s="12" t="n">
        <v>25.641</v>
      </c>
    </row>
    <row r="16" spans="1:7">
      <c r="A16" s="4" t="s">
        <v>388</v>
      </c>
      <c r="F16" s="7" t="n">
        <v>39</v>
      </c>
    </row>
    <row r="17" spans="1:7">
      <c r="A17" s="4" t="s">
        <v>362</v>
      </c>
      <c r="F17" s="4" t="s">
        <v>389</v>
      </c>
    </row>
    <row r="18" spans="1:7">
      <c r="A18" s="4" t="s">
        <v>390</v>
      </c>
      <c r="E18" s="5" t="n">
        <v>1000000000</v>
      </c>
    </row>
    <row r="19" spans="1:7">
      <c r="A19" s="4" t="s">
        <v>391</v>
      </c>
      <c r="E19" s="7" t="n">
        <v>238000000</v>
      </c>
      <c r="F19" s="7" t="n">
        <v>57015000</v>
      </c>
      <c r="G19" s="7" t="n">
        <v>72622000</v>
      </c>
    </row>
    <row r="20" spans="1:7">
      <c r="A20" s="4" t="s">
        <v>392</v>
      </c>
    </row>
    <row r="21" spans="1:7">
      <c r="A21" s="3" t="s">
        <v>311</v>
      </c>
    </row>
    <row r="22" spans="1:7">
      <c r="A22" s="4" t="s">
        <v>393</v>
      </c>
      <c r="F22" s="5" t="n">
        <v>20</v>
      </c>
    </row>
    <row r="23" spans="1:7">
      <c r="A23" s="4" t="s">
        <v>394</v>
      </c>
      <c r="F23" s="4" t="s">
        <v>395</v>
      </c>
    </row>
    <row r="24" spans="1:7">
      <c r="A24" s="4" t="s">
        <v>396</v>
      </c>
      <c r="F24" s="4" t="s">
        <v>397</v>
      </c>
    </row>
    <row r="25" spans="1:7">
      <c r="A25" s="4" t="s">
        <v>398</v>
      </c>
    </row>
    <row r="26" spans="1:7">
      <c r="A26" s="3" t="s">
        <v>311</v>
      </c>
    </row>
    <row r="27" spans="1:7">
      <c r="A27" s="4" t="s">
        <v>399</v>
      </c>
      <c r="F27" s="4" t="s">
        <v>400</v>
      </c>
    </row>
    <row r="28" spans="1:7">
      <c r="A28" s="4" t="s">
        <v>386</v>
      </c>
      <c r="F28" s="5" t="n">
        <v>1000</v>
      </c>
    </row>
    <row r="29" spans="1:7">
      <c r="A29" s="4" t="s">
        <v>401</v>
      </c>
      <c r="F29" s="4" t="s">
        <v>402</v>
      </c>
    </row>
    <row r="30" spans="1:7">
      <c r="A30" s="4" t="s">
        <v>403</v>
      </c>
      <c r="F30" s="4" t="s">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4"/>
    <col customWidth="1" max="13" min="13" width="15"/>
    <col customWidth="1" max="14" min="14" width="15"/>
    <col customWidth="1" max="15" min="15" width="14"/>
    <col customWidth="1" max="16" min="16" width="14"/>
  </cols>
  <sheetData>
    <row r="1" spans="1:16">
      <c r="A1" s="1" t="s">
        <v>404</v>
      </c>
      <c r="B1" s="2" t="s">
        <v>339</v>
      </c>
      <c r="C1" s="2" t="s">
        <v>405</v>
      </c>
      <c r="D1" s="2" t="s">
        <v>340</v>
      </c>
      <c r="E1" s="2" t="s">
        <v>341</v>
      </c>
      <c r="F1" s="2" t="s">
        <v>342</v>
      </c>
      <c r="G1" s="2" t="s">
        <v>406</v>
      </c>
      <c r="H1" s="2" t="s">
        <v>23</v>
      </c>
      <c r="I1" s="2" t="s">
        <v>74</v>
      </c>
      <c r="J1" s="2" t="s">
        <v>2</v>
      </c>
      <c r="K1" s="2" t="s">
        <v>74</v>
      </c>
      <c r="L1" s="2" t="s">
        <v>343</v>
      </c>
      <c r="M1" s="2" t="s">
        <v>344</v>
      </c>
      <c r="N1" s="2" t="s">
        <v>345</v>
      </c>
      <c r="O1" s="2" t="s">
        <v>346</v>
      </c>
      <c r="P1" s="2" t="s">
        <v>142</v>
      </c>
    </row>
    <row r="2" spans="1:16">
      <c r="A2" s="3" t="s">
        <v>311</v>
      </c>
    </row>
    <row r="3" spans="1:16">
      <c r="A3" s="4" t="s">
        <v>347</v>
      </c>
      <c r="F3" s="7" t="n">
        <v>477000000</v>
      </c>
    </row>
    <row r="4" spans="1:16">
      <c r="A4" s="4" t="s">
        <v>381</v>
      </c>
      <c r="H4" s="7" t="n">
        <v>3630510000</v>
      </c>
      <c r="J4" s="7" t="n">
        <v>3005389000</v>
      </c>
    </row>
    <row r="5" spans="1:16">
      <c r="A5" s="4" t="s">
        <v>407</v>
      </c>
      <c r="J5" s="4" t="s">
        <v>355</v>
      </c>
    </row>
    <row r="6" spans="1:16">
      <c r="A6" s="4" t="s">
        <v>90</v>
      </c>
      <c r="E6" s="7" t="n">
        <v>57000000</v>
      </c>
      <c r="I6" s="7" t="n">
        <v>46541000</v>
      </c>
      <c r="J6" s="7" t="n">
        <v>-1540000</v>
      </c>
      <c r="K6" s="7" t="n">
        <v>-42236000</v>
      </c>
    </row>
    <row r="7" spans="1:16">
      <c r="A7" s="4" t="s">
        <v>348</v>
      </c>
      <c r="E7" s="5" t="n">
        <v>113000000</v>
      </c>
    </row>
    <row r="8" spans="1:16">
      <c r="A8" s="4" t="s">
        <v>408</v>
      </c>
      <c r="K8" s="5" t="n">
        <v>-63330000</v>
      </c>
    </row>
    <row r="9" spans="1:16">
      <c r="A9" s="4" t="s">
        <v>409</v>
      </c>
    </row>
    <row r="10" spans="1:16">
      <c r="A10" s="3" t="s">
        <v>311</v>
      </c>
    </row>
    <row r="11" spans="1:16">
      <c r="A11" s="4" t="s">
        <v>347</v>
      </c>
      <c r="D11" s="7" t="n">
        <v>964000000</v>
      </c>
    </row>
    <row r="12" spans="1:16">
      <c r="A12" s="4" t="s">
        <v>149</v>
      </c>
    </row>
    <row r="13" spans="1:16">
      <c r="A13" s="3" t="s">
        <v>311</v>
      </c>
    </row>
    <row r="14" spans="1:16">
      <c r="A14" s="4" t="s">
        <v>370</v>
      </c>
      <c r="C14" s="7" t="n">
        <v>38000000</v>
      </c>
      <c r="G14" s="7" t="n">
        <v>333000000</v>
      </c>
      <c r="H14" s="7" t="n">
        <v>721000000</v>
      </c>
    </row>
    <row r="15" spans="1:16">
      <c r="A15" s="4" t="s">
        <v>371</v>
      </c>
      <c r="C15" s="11" t="n">
        <v>4.9</v>
      </c>
      <c r="G15" s="11" t="n">
        <v>33.2</v>
      </c>
      <c r="H15" s="11" t="n">
        <v>77.59999999999999</v>
      </c>
    </row>
    <row r="16" spans="1:16">
      <c r="A16" s="4" t="s">
        <v>381</v>
      </c>
      <c r="H16" s="7" t="n">
        <v>0</v>
      </c>
    </row>
    <row r="17" spans="1:16">
      <c r="A17" s="4" t="s">
        <v>410</v>
      </c>
      <c r="C17" s="7" t="n">
        <v>1000000</v>
      </c>
      <c r="G17" s="7" t="n">
        <v>3000000</v>
      </c>
    </row>
    <row r="18" spans="1:16">
      <c r="A18" s="4" t="s">
        <v>90</v>
      </c>
      <c r="C18" s="5" t="n">
        <v>-4000000</v>
      </c>
      <c r="G18" s="7" t="n">
        <v>3000000</v>
      </c>
    </row>
    <row r="19" spans="1:16">
      <c r="A19" s="4" t="s">
        <v>348</v>
      </c>
      <c r="C19" s="7" t="n">
        <v>14000000</v>
      </c>
    </row>
    <row r="20" spans="1:16">
      <c r="A20" s="4" t="s">
        <v>162</v>
      </c>
      <c r="D20" s="5" t="n">
        <v>233000000</v>
      </c>
      <c r="K20" s="5" t="n">
        <v>232801000</v>
      </c>
    </row>
    <row r="21" spans="1:16">
      <c r="A21" s="4" t="s">
        <v>367</v>
      </c>
      <c r="D21" s="5" t="n">
        <v>69000000</v>
      </c>
    </row>
    <row r="22" spans="1:16">
      <c r="A22" s="4" t="s">
        <v>391</v>
      </c>
      <c r="D22" s="5" t="n">
        <v>302000000</v>
      </c>
    </row>
    <row r="23" spans="1:16">
      <c r="A23" s="4" t="s">
        <v>382</v>
      </c>
    </row>
    <row r="24" spans="1:16">
      <c r="A24" s="3" t="s">
        <v>311</v>
      </c>
    </row>
    <row r="25" spans="1:16">
      <c r="A25" s="4" t="s">
        <v>347</v>
      </c>
      <c r="D25" s="5" t="n">
        <v>559000000</v>
      </c>
      <c r="E25" s="5" t="n">
        <v>129000000</v>
      </c>
    </row>
    <row r="26" spans="1:16">
      <c r="A26" s="4" t="s">
        <v>383</v>
      </c>
      <c r="H26" s="7" t="n">
        <v>562075000</v>
      </c>
      <c r="J26" s="7" t="n">
        <v>562075000</v>
      </c>
      <c r="M26" s="7" t="n">
        <v>1250000000</v>
      </c>
    </row>
    <row r="27" spans="1:16">
      <c r="A27" s="4" t="s">
        <v>144</v>
      </c>
      <c r="H27" s="4" t="s">
        <v>384</v>
      </c>
      <c r="J27" s="4" t="s">
        <v>384</v>
      </c>
      <c r="M27" s="4" t="s">
        <v>384</v>
      </c>
    </row>
    <row r="28" spans="1:16">
      <c r="A28" s="4" t="s">
        <v>381</v>
      </c>
      <c r="H28" s="7" t="n">
        <v>562075000</v>
      </c>
      <c r="J28" s="7" t="n">
        <v>562075000</v>
      </c>
    </row>
    <row r="29" spans="1:16">
      <c r="A29" s="4" t="s">
        <v>391</v>
      </c>
      <c r="H29" s="7" t="n">
        <v>72622000</v>
      </c>
      <c r="J29" s="7" t="n">
        <v>57015000</v>
      </c>
      <c r="M29" s="7" t="n">
        <v>238000000</v>
      </c>
    </row>
    <row r="30" spans="1:16">
      <c r="A30" s="4" t="s">
        <v>411</v>
      </c>
    </row>
    <row r="31" spans="1:16">
      <c r="A31" s="3" t="s">
        <v>311</v>
      </c>
    </row>
    <row r="32" spans="1:16">
      <c r="A32" s="4" t="s">
        <v>383</v>
      </c>
      <c r="E32" s="7" t="n">
        <v>129000000</v>
      </c>
    </row>
    <row r="33" spans="1:16">
      <c r="A33" s="4" t="s">
        <v>412</v>
      </c>
    </row>
    <row r="34" spans="1:16">
      <c r="A34" s="3" t="s">
        <v>311</v>
      </c>
    </row>
    <row r="35" spans="1:16">
      <c r="A35" s="4" t="s">
        <v>347</v>
      </c>
      <c r="D35" s="5" t="n">
        <v>26000000</v>
      </c>
      <c r="F35" s="5" t="n">
        <v>49000000</v>
      </c>
    </row>
    <row r="36" spans="1:16">
      <c r="A36" s="4" t="s">
        <v>383</v>
      </c>
      <c r="P36" s="7" t="n">
        <v>350000000</v>
      </c>
    </row>
    <row r="37" spans="1:16">
      <c r="A37" s="4" t="s">
        <v>144</v>
      </c>
      <c r="H37" s="4" t="s">
        <v>145</v>
      </c>
      <c r="J37" s="4" t="s">
        <v>145</v>
      </c>
      <c r="P37" s="4" t="s">
        <v>145</v>
      </c>
    </row>
    <row r="38" spans="1:16">
      <c r="A38" s="4" t="s">
        <v>381</v>
      </c>
      <c r="B38" s="7" t="n">
        <v>275000000</v>
      </c>
      <c r="H38" s="7" t="n">
        <v>275121000</v>
      </c>
      <c r="L38" s="7" t="n">
        <v>0</v>
      </c>
    </row>
    <row r="39" spans="1:16">
      <c r="A39" s="4" t="s">
        <v>90</v>
      </c>
      <c r="B39" s="7" t="n">
        <v>-2000000</v>
      </c>
    </row>
    <row r="40" spans="1:16">
      <c r="A40" s="4" t="s">
        <v>413</v>
      </c>
    </row>
    <row r="41" spans="1:16">
      <c r="A41" s="3" t="s">
        <v>311</v>
      </c>
    </row>
    <row r="42" spans="1:16">
      <c r="A42" s="4" t="s">
        <v>347</v>
      </c>
      <c r="D42" s="5" t="n">
        <v>42000000</v>
      </c>
      <c r="F42" s="5" t="n">
        <v>97000000</v>
      </c>
    </row>
    <row r="43" spans="1:16">
      <c r="A43" s="4" t="s">
        <v>383</v>
      </c>
      <c r="N43" s="7" t="n">
        <v>1100000000</v>
      </c>
    </row>
    <row r="44" spans="1:16">
      <c r="A44" s="4" t="s">
        <v>144</v>
      </c>
      <c r="H44" s="4" t="s">
        <v>357</v>
      </c>
      <c r="J44" s="4" t="s">
        <v>357</v>
      </c>
      <c r="N44" s="4" t="s">
        <v>357</v>
      </c>
    </row>
    <row r="45" spans="1:16">
      <c r="A45" s="4" t="s">
        <v>381</v>
      </c>
      <c r="H45" s="7" t="n">
        <v>961409000</v>
      </c>
      <c r="J45" s="7" t="n">
        <v>961409000</v>
      </c>
    </row>
    <row r="46" spans="1:16">
      <c r="A46" s="4" t="s">
        <v>414</v>
      </c>
    </row>
    <row r="47" spans="1:16">
      <c r="A47" s="3" t="s">
        <v>311</v>
      </c>
    </row>
    <row r="48" spans="1:16">
      <c r="A48" s="4" t="s">
        <v>347</v>
      </c>
      <c r="D48" s="5" t="n">
        <v>174000000</v>
      </c>
      <c r="F48" s="5" t="n">
        <v>152000000</v>
      </c>
    </row>
    <row r="49" spans="1:16">
      <c r="A49" s="4" t="s">
        <v>383</v>
      </c>
      <c r="N49" s="7" t="n">
        <v>800000000</v>
      </c>
      <c r="O49" s="7" t="n">
        <v>400000000</v>
      </c>
    </row>
    <row r="50" spans="1:16">
      <c r="A50" s="4" t="s">
        <v>144</v>
      </c>
      <c r="H50" s="4" t="s">
        <v>359</v>
      </c>
      <c r="J50" s="4" t="s">
        <v>359</v>
      </c>
      <c r="N50" s="4" t="s">
        <v>359</v>
      </c>
      <c r="O50" s="4" t="s">
        <v>359</v>
      </c>
    </row>
    <row r="51" spans="1:16">
      <c r="A51" s="4" t="s">
        <v>381</v>
      </c>
      <c r="H51" s="7" t="n">
        <v>873609000</v>
      </c>
      <c r="J51" s="7" t="n">
        <v>873609000</v>
      </c>
    </row>
    <row r="52" spans="1:16">
      <c r="A52" s="4" t="s">
        <v>415</v>
      </c>
    </row>
    <row r="53" spans="1:16">
      <c r="A53" s="3" t="s">
        <v>311</v>
      </c>
    </row>
    <row r="54" spans="1:16">
      <c r="A54" s="4" t="s">
        <v>347</v>
      </c>
      <c r="D54" s="7" t="n">
        <v>163000000</v>
      </c>
      <c r="F54" s="7" t="n">
        <v>179000000</v>
      </c>
    </row>
    <row r="55" spans="1:16">
      <c r="A55" s="4" t="s">
        <v>383</v>
      </c>
      <c r="M55" s="7" t="n">
        <v>750000000</v>
      </c>
    </row>
    <row r="56" spans="1:16">
      <c r="A56" s="4" t="s">
        <v>144</v>
      </c>
      <c r="H56" s="4" t="s">
        <v>365</v>
      </c>
      <c r="J56" s="4" t="s">
        <v>365</v>
      </c>
      <c r="M56" s="4" t="s">
        <v>365</v>
      </c>
    </row>
    <row r="57" spans="1:16">
      <c r="A57" s="4" t="s">
        <v>381</v>
      </c>
      <c r="H57" s="7" t="n">
        <v>408296000</v>
      </c>
      <c r="J57" s="7" t="n">
        <v>408296000</v>
      </c>
    </row>
    <row r="58" spans="1:16">
      <c r="A58" s="4" t="s">
        <v>151</v>
      </c>
    </row>
    <row r="59" spans="1:16">
      <c r="A59" s="3" t="s">
        <v>311</v>
      </c>
    </row>
    <row r="60" spans="1:16">
      <c r="A60" s="4" t="s">
        <v>408</v>
      </c>
      <c r="K60" s="5" t="n">
        <v>-63330000</v>
      </c>
    </row>
    <row r="61" spans="1:16">
      <c r="A61" s="4" t="s">
        <v>416</v>
      </c>
    </row>
    <row r="62" spans="1:16">
      <c r="A62" s="3" t="s">
        <v>311</v>
      </c>
    </row>
    <row r="63" spans="1:16">
      <c r="A63" s="4" t="s">
        <v>162</v>
      </c>
      <c r="K63" s="7" t="n">
        <v>23280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7</v>
      </c>
      <c r="B1" s="2" t="s">
        <v>2</v>
      </c>
      <c r="C1" s="2" t="s">
        <v>343</v>
      </c>
      <c r="D1" s="2" t="s">
        <v>339</v>
      </c>
      <c r="E1" s="2" t="s">
        <v>23</v>
      </c>
      <c r="F1" s="2" t="s">
        <v>344</v>
      </c>
      <c r="G1" s="2" t="s">
        <v>345</v>
      </c>
      <c r="H1" s="2" t="s">
        <v>346</v>
      </c>
      <c r="I1" s="2" t="s">
        <v>142</v>
      </c>
    </row>
    <row r="2" spans="1:9">
      <c r="A2" s="3" t="s">
        <v>311</v>
      </c>
    </row>
    <row r="3" spans="1:9">
      <c r="A3" s="4" t="s">
        <v>349</v>
      </c>
      <c r="B3" s="7" t="n">
        <v>3005389</v>
      </c>
      <c r="E3" s="7" t="n">
        <v>3630510</v>
      </c>
    </row>
    <row r="4" spans="1:9">
      <c r="A4" s="4" t="s">
        <v>418</v>
      </c>
      <c r="B4" s="5" t="n">
        <v>-56151</v>
      </c>
      <c r="E4" s="5" t="n">
        <v>-71340</v>
      </c>
    </row>
    <row r="5" spans="1:9">
      <c r="A5" s="4" t="s">
        <v>419</v>
      </c>
      <c r="B5" s="5" t="n">
        <v>-17795</v>
      </c>
      <c r="E5" s="5" t="n">
        <v>-23867</v>
      </c>
    </row>
    <row r="6" spans="1:9">
      <c r="A6" s="4" t="s">
        <v>420</v>
      </c>
      <c r="B6" s="5" t="n">
        <v>2931443</v>
      </c>
      <c r="E6" s="5" t="n">
        <v>3535303</v>
      </c>
    </row>
    <row r="7" spans="1:9">
      <c r="A7" s="4" t="s">
        <v>421</v>
      </c>
    </row>
    <row r="8" spans="1:9">
      <c r="A8" s="3" t="s">
        <v>311</v>
      </c>
    </row>
    <row r="9" spans="1:9">
      <c r="A9" s="4" t="s">
        <v>349</v>
      </c>
      <c r="B9" s="7" t="n">
        <v>200000</v>
      </c>
      <c r="E9" s="5" t="n">
        <v>550000</v>
      </c>
    </row>
    <row r="10" spans="1:9">
      <c r="A10" s="4" t="s">
        <v>412</v>
      </c>
    </row>
    <row r="11" spans="1:9">
      <c r="A11" s="3" t="s">
        <v>311</v>
      </c>
    </row>
    <row r="12" spans="1:9">
      <c r="A12" s="4" t="s">
        <v>349</v>
      </c>
      <c r="C12" s="7" t="n">
        <v>0</v>
      </c>
      <c r="D12" s="7" t="n">
        <v>275000</v>
      </c>
      <c r="E12" s="7" t="n">
        <v>275121</v>
      </c>
    </row>
    <row r="13" spans="1:9">
      <c r="A13" s="4" t="s">
        <v>352</v>
      </c>
      <c r="B13" s="4" t="s">
        <v>145</v>
      </c>
      <c r="E13" s="4" t="s">
        <v>145</v>
      </c>
      <c r="I13" s="4" t="s">
        <v>145</v>
      </c>
    </row>
    <row r="14" spans="1:9">
      <c r="A14" s="4" t="s">
        <v>413</v>
      </c>
    </row>
    <row r="15" spans="1:9">
      <c r="A15" s="3" t="s">
        <v>311</v>
      </c>
    </row>
    <row r="16" spans="1:9">
      <c r="A16" s="4" t="s">
        <v>349</v>
      </c>
      <c r="B16" s="7" t="n">
        <v>961409</v>
      </c>
      <c r="E16" s="7" t="n">
        <v>961409</v>
      </c>
    </row>
    <row r="17" spans="1:9">
      <c r="A17" s="4" t="s">
        <v>352</v>
      </c>
      <c r="B17" s="4" t="s">
        <v>357</v>
      </c>
      <c r="E17" s="4" t="s">
        <v>357</v>
      </c>
      <c r="G17" s="4" t="s">
        <v>357</v>
      </c>
    </row>
    <row r="18" spans="1:9">
      <c r="A18" s="4" t="s">
        <v>414</v>
      </c>
    </row>
    <row r="19" spans="1:9">
      <c r="A19" s="3" t="s">
        <v>311</v>
      </c>
    </row>
    <row r="20" spans="1:9">
      <c r="A20" s="4" t="s">
        <v>349</v>
      </c>
      <c r="B20" s="7" t="n">
        <v>873609</v>
      </c>
      <c r="E20" s="7" t="n">
        <v>873609</v>
      </c>
    </row>
    <row r="21" spans="1:9">
      <c r="A21" s="4" t="s">
        <v>352</v>
      </c>
      <c r="B21" s="4" t="s">
        <v>359</v>
      </c>
      <c r="E21" s="4" t="s">
        <v>359</v>
      </c>
      <c r="G21" s="4" t="s">
        <v>359</v>
      </c>
      <c r="H21" s="4" t="s">
        <v>359</v>
      </c>
    </row>
    <row r="22" spans="1:9">
      <c r="A22" s="4" t="s">
        <v>415</v>
      </c>
    </row>
    <row r="23" spans="1:9">
      <c r="A23" s="3" t="s">
        <v>311</v>
      </c>
    </row>
    <row r="24" spans="1:9">
      <c r="A24" s="4" t="s">
        <v>349</v>
      </c>
      <c r="B24" s="7" t="n">
        <v>408296</v>
      </c>
      <c r="E24" s="7" t="n">
        <v>408296</v>
      </c>
    </row>
    <row r="25" spans="1:9">
      <c r="A25" s="4" t="s">
        <v>352</v>
      </c>
      <c r="B25" s="4" t="s">
        <v>365</v>
      </c>
      <c r="E25" s="4" t="s">
        <v>365</v>
      </c>
      <c r="F25" s="4" t="s">
        <v>365</v>
      </c>
    </row>
    <row r="26" spans="1:9">
      <c r="A26" s="4" t="s">
        <v>382</v>
      </c>
    </row>
    <row r="27" spans="1:9">
      <c r="A27" s="3" t="s">
        <v>311</v>
      </c>
    </row>
    <row r="28" spans="1:9">
      <c r="A28" s="4" t="s">
        <v>349</v>
      </c>
      <c r="B28" s="7" t="n">
        <v>562075</v>
      </c>
      <c r="E28" s="7" t="n">
        <v>562075</v>
      </c>
    </row>
    <row r="29" spans="1:9">
      <c r="A29" s="4" t="s">
        <v>419</v>
      </c>
      <c r="B29" s="7" t="n">
        <v>-4633</v>
      </c>
      <c r="E29" s="7" t="n">
        <v>-5988</v>
      </c>
      <c r="F29" s="7" t="n">
        <v>-25000</v>
      </c>
    </row>
    <row r="30" spans="1:9">
      <c r="A30" s="4" t="s">
        <v>352</v>
      </c>
      <c r="B30" s="4" t="s">
        <v>384</v>
      </c>
      <c r="E30" s="4" t="s">
        <v>384</v>
      </c>
      <c r="F30" s="4" t="s">
        <v>3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15"/>
  </cols>
  <sheetData>
    <row r="1" spans="1:2">
      <c r="A1" s="1" t="s">
        <v>422</v>
      </c>
      <c r="B1" s="2" t="s">
        <v>1</v>
      </c>
    </row>
    <row r="2" spans="1:2">
      <c r="B2" s="2" t="s">
        <v>2</v>
      </c>
    </row>
    <row r="3" spans="1:2">
      <c r="A3" s="4" t="s">
        <v>327</v>
      </c>
    </row>
    <row r="4" spans="1:2">
      <c r="A4" s="3" t="s">
        <v>311</v>
      </c>
    </row>
    <row r="5" spans="1:2">
      <c r="A5" s="4" t="s">
        <v>328</v>
      </c>
      <c r="B5" s="4" t="s">
        <v>329</v>
      </c>
    </row>
    <row r="6" spans="1:2">
      <c r="A6" s="4" t="s">
        <v>423</v>
      </c>
      <c r="B6" s="4" t="s">
        <v>331</v>
      </c>
    </row>
    <row r="7" spans="1:2">
      <c r="A7" s="4" t="s">
        <v>424</v>
      </c>
    </row>
    <row r="8" spans="1:2">
      <c r="A8" s="3" t="s">
        <v>311</v>
      </c>
    </row>
    <row r="9" spans="1:2">
      <c r="A9" s="4" t="s">
        <v>328</v>
      </c>
      <c r="B9" s="4" t="s">
        <v>333</v>
      </c>
    </row>
    <row r="10" spans="1:2">
      <c r="A10" s="4" t="s">
        <v>425</v>
      </c>
      <c r="B10" s="4" t="s">
        <v>426</v>
      </c>
    </row>
    <row r="11" spans="1:2">
      <c r="A11" s="4" t="s">
        <v>427</v>
      </c>
      <c r="B11" s="10" t="n">
        <v>0.25</v>
      </c>
    </row>
    <row r="12" spans="1:2">
      <c r="A12" s="4" t="s">
        <v>428</v>
      </c>
      <c r="B12" s="4" t="s">
        <v>331</v>
      </c>
    </row>
    <row r="13" spans="1:2">
      <c r="A13" s="4" t="s">
        <v>429</v>
      </c>
    </row>
    <row r="14" spans="1:2">
      <c r="A14" s="3" t="s">
        <v>311</v>
      </c>
    </row>
    <row r="15" spans="1:2">
      <c r="A15" s="4" t="s">
        <v>423</v>
      </c>
      <c r="B15" s="4" t="s">
        <v>334</v>
      </c>
    </row>
    <row r="16" spans="1:2">
      <c r="A16" s="4" t="s">
        <v>430</v>
      </c>
    </row>
    <row r="17" spans="1:2">
      <c r="A17" s="3" t="s">
        <v>311</v>
      </c>
    </row>
    <row r="18" spans="1:2">
      <c r="A18" s="4" t="s">
        <v>423</v>
      </c>
      <c r="B18" s="4" t="s">
        <v>431</v>
      </c>
    </row>
    <row r="19" spans="1:2">
      <c r="A19" s="4" t="s">
        <v>432</v>
      </c>
    </row>
    <row r="20" spans="1:2">
      <c r="A20" s="3" t="s">
        <v>311</v>
      </c>
    </row>
    <row r="21" spans="1:2">
      <c r="A21" s="4" t="s">
        <v>328</v>
      </c>
      <c r="B21" s="4" t="s">
        <v>333</v>
      </c>
    </row>
    <row r="22" spans="1:2">
      <c r="A22" s="4" t="s">
        <v>425</v>
      </c>
      <c r="B22" s="4" t="s">
        <v>426</v>
      </c>
    </row>
    <row r="23" spans="1:2">
      <c r="A23" s="4" t="s">
        <v>433</v>
      </c>
      <c r="B23" s="10" t="n">
        <v>0.25</v>
      </c>
    </row>
    <row r="24" spans="1:2">
      <c r="A24" s="4" t="s">
        <v>427</v>
      </c>
      <c r="B24" s="10" t="n">
        <v>0.5</v>
      </c>
    </row>
    <row r="25" spans="1:2">
      <c r="A25" s="4" t="s">
        <v>428</v>
      </c>
      <c r="B25" s="4" t="s">
        <v>331</v>
      </c>
    </row>
    <row r="26" spans="1:2">
      <c r="A26" s="4" t="s">
        <v>434</v>
      </c>
    </row>
    <row r="27" spans="1:2">
      <c r="A27" s="3" t="s">
        <v>311</v>
      </c>
    </row>
    <row r="28" spans="1:2">
      <c r="A28" s="4" t="s">
        <v>423</v>
      </c>
      <c r="B28" s="4" t="s">
        <v>384</v>
      </c>
    </row>
    <row r="29" spans="1:2">
      <c r="A29" s="4" t="s">
        <v>435</v>
      </c>
    </row>
    <row r="30" spans="1:2">
      <c r="A30" s="3" t="s">
        <v>311</v>
      </c>
    </row>
    <row r="31" spans="1:2">
      <c r="A31" s="4" t="s">
        <v>423</v>
      </c>
      <c r="B31" s="4" t="s">
        <v>436</v>
      </c>
    </row>
    <row r="32" spans="1:2">
      <c r="A32" s="4" t="s">
        <v>437</v>
      </c>
    </row>
    <row r="33" spans="1:2">
      <c r="A33" s="3" t="s">
        <v>311</v>
      </c>
    </row>
    <row r="34" spans="1:2">
      <c r="A34" s="4" t="s">
        <v>328</v>
      </c>
      <c r="B34" s="4" t="s">
        <v>333</v>
      </c>
    </row>
    <row r="35" spans="1:2">
      <c r="A35" s="4" t="s">
        <v>425</v>
      </c>
      <c r="B35" s="4" t="s">
        <v>426</v>
      </c>
    </row>
    <row r="36" spans="1:2">
      <c r="A36" s="4" t="s">
        <v>433</v>
      </c>
      <c r="B36" s="10" t="n">
        <v>0.5</v>
      </c>
    </row>
    <row r="37" spans="1:2">
      <c r="A37" s="4" t="s">
        <v>427</v>
      </c>
      <c r="B37" s="10" t="n">
        <v>0.75</v>
      </c>
    </row>
    <row r="38" spans="1:2">
      <c r="A38" s="4" t="s">
        <v>428</v>
      </c>
      <c r="B38" s="4" t="s">
        <v>331</v>
      </c>
    </row>
    <row r="39" spans="1:2">
      <c r="A39" s="4" t="s">
        <v>438</v>
      </c>
    </row>
    <row r="40" spans="1:2">
      <c r="A40" s="3" t="s">
        <v>311</v>
      </c>
    </row>
    <row r="41" spans="1:2">
      <c r="A41" s="4" t="s">
        <v>423</v>
      </c>
      <c r="B41" s="4" t="s">
        <v>439</v>
      </c>
    </row>
    <row r="42" spans="1:2">
      <c r="A42" s="4" t="s">
        <v>440</v>
      </c>
    </row>
    <row r="43" spans="1:2">
      <c r="A43" s="3" t="s">
        <v>311</v>
      </c>
    </row>
    <row r="44" spans="1:2">
      <c r="A44" s="4" t="s">
        <v>423</v>
      </c>
      <c r="B44" s="4" t="s">
        <v>441</v>
      </c>
    </row>
    <row r="45" spans="1:2">
      <c r="A45" s="4" t="s">
        <v>442</v>
      </c>
    </row>
    <row r="46" spans="1:2">
      <c r="A46" s="3" t="s">
        <v>311</v>
      </c>
    </row>
    <row r="47" spans="1:2">
      <c r="A47" s="4" t="s">
        <v>328</v>
      </c>
      <c r="B47" s="4" t="s">
        <v>333</v>
      </c>
    </row>
    <row r="48" spans="1:2">
      <c r="A48" s="4" t="s">
        <v>425</v>
      </c>
      <c r="B48" s="4" t="s">
        <v>426</v>
      </c>
    </row>
    <row r="49" spans="1:2">
      <c r="A49" s="4" t="s">
        <v>433</v>
      </c>
      <c r="B49" s="10" t="n">
        <v>0.75</v>
      </c>
    </row>
    <row r="50" spans="1:2">
      <c r="A50" s="4" t="s">
        <v>427</v>
      </c>
      <c r="B50" s="10" t="n">
        <v>0.9</v>
      </c>
    </row>
    <row r="51" spans="1:2">
      <c r="A51" s="4" t="s">
        <v>428</v>
      </c>
      <c r="B51" s="4" t="s">
        <v>331</v>
      </c>
    </row>
    <row r="52" spans="1:2">
      <c r="A52" s="4" t="s">
        <v>443</v>
      </c>
    </row>
    <row r="53" spans="1:2">
      <c r="A53" s="3" t="s">
        <v>311</v>
      </c>
    </row>
    <row r="54" spans="1:2">
      <c r="A54" s="4" t="s">
        <v>423</v>
      </c>
      <c r="B54" s="4" t="s">
        <v>444</v>
      </c>
    </row>
    <row r="55" spans="1:2">
      <c r="A55" s="4" t="s">
        <v>445</v>
      </c>
    </row>
    <row r="56" spans="1:2">
      <c r="A56" s="3" t="s">
        <v>311</v>
      </c>
    </row>
    <row r="57" spans="1:2">
      <c r="A57" s="4" t="s">
        <v>423</v>
      </c>
      <c r="B57" s="4" t="s">
        <v>446</v>
      </c>
    </row>
    <row r="58" spans="1:2">
      <c r="A58" s="4" t="s">
        <v>447</v>
      </c>
    </row>
    <row r="59" spans="1:2">
      <c r="A59" s="3" t="s">
        <v>311</v>
      </c>
    </row>
    <row r="60" spans="1:2">
      <c r="A60" s="4" t="s">
        <v>328</v>
      </c>
      <c r="B60" s="4" t="s">
        <v>333</v>
      </c>
    </row>
    <row r="61" spans="1:2">
      <c r="A61" s="4" t="s">
        <v>425</v>
      </c>
      <c r="B61" s="4" t="s">
        <v>426</v>
      </c>
    </row>
    <row r="62" spans="1:2">
      <c r="A62" s="4" t="s">
        <v>433</v>
      </c>
      <c r="B62" s="10" t="n">
        <v>0.9</v>
      </c>
    </row>
    <row r="63" spans="1:2">
      <c r="A63" s="4" t="s">
        <v>428</v>
      </c>
      <c r="B63" s="4" t="s">
        <v>331</v>
      </c>
    </row>
    <row r="64" spans="1:2">
      <c r="A64" s="4" t="s">
        <v>448</v>
      </c>
    </row>
    <row r="65" spans="1:2">
      <c r="A65" s="3" t="s">
        <v>311</v>
      </c>
    </row>
    <row r="66" spans="1:2">
      <c r="A66" s="4" t="s">
        <v>423</v>
      </c>
      <c r="B66" s="4" t="s">
        <v>431</v>
      </c>
    </row>
    <row r="67" spans="1:2">
      <c r="A67" s="4" t="s">
        <v>449</v>
      </c>
    </row>
    <row r="68" spans="1:2">
      <c r="A68" s="3" t="s">
        <v>311</v>
      </c>
    </row>
    <row r="69" spans="1:2">
      <c r="A69" s="4" t="s">
        <v>423</v>
      </c>
      <c r="B69"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24191</v>
      </c>
      <c r="C4" s="7" t="n">
        <v>315554</v>
      </c>
      <c r="D4" s="7" t="n">
        <v>1007023</v>
      </c>
      <c r="E4" s="7" t="n">
        <v>942287</v>
      </c>
    </row>
    <row r="5" spans="1:5">
      <c r="A5" s="3" t="s">
        <v>77</v>
      </c>
    </row>
    <row r="6" spans="1:5">
      <c r="A6" s="4" t="s">
        <v>78</v>
      </c>
      <c r="B6" s="5" t="n">
        <v>90615</v>
      </c>
      <c r="C6" s="5" t="n">
        <v>87982</v>
      </c>
      <c r="D6" s="5" t="n">
        <v>267277</v>
      </c>
      <c r="E6" s="5" t="n">
        <v>307530</v>
      </c>
    </row>
    <row r="7" spans="1:5">
      <c r="A7" s="4" t="s">
        <v>79</v>
      </c>
      <c r="B7" s="5" t="n">
        <v>27499</v>
      </c>
      <c r="C7" s="5" t="n">
        <v>26372</v>
      </c>
      <c r="D7" s="5" t="n">
        <v>86621</v>
      </c>
      <c r="E7" s="5" t="n">
        <v>79125</v>
      </c>
    </row>
    <row r="8" spans="1:5">
      <c r="A8" s="4" t="s">
        <v>80</v>
      </c>
      <c r="B8" s="5" t="n">
        <v>212846</v>
      </c>
      <c r="C8" s="5" t="n">
        <v>284569</v>
      </c>
      <c r="D8" s="5" t="n">
        <v>673288</v>
      </c>
      <c r="E8" s="5" t="n">
        <v>900877</v>
      </c>
    </row>
    <row r="9" spans="1:5">
      <c r="A9" s="4" t="s">
        <v>81</v>
      </c>
      <c r="B9" s="5" t="n">
        <v>17657</v>
      </c>
      <c r="C9" s="5" t="n">
        <v>24293</v>
      </c>
      <c r="D9" s="5" t="n">
        <v>63793</v>
      </c>
      <c r="E9" s="5" t="n">
        <v>85565</v>
      </c>
    </row>
    <row r="10" spans="1:5">
      <c r="A10" s="4" t="s">
        <v>82</v>
      </c>
      <c r="B10" s="5" t="n">
        <v>30084</v>
      </c>
      <c r="C10" s="5" t="n">
        <v>33908</v>
      </c>
      <c r="D10" s="5" t="n">
        <v>92644</v>
      </c>
      <c r="E10" s="5" t="n">
        <v>112227</v>
      </c>
    </row>
    <row r="11" spans="1:5">
      <c r="A11" s="4" t="s">
        <v>83</v>
      </c>
      <c r="B11" s="5" t="n">
        <v>30867</v>
      </c>
      <c r="C11" s="5" t="n">
        <v>-30432</v>
      </c>
      <c r="D11" s="5" t="n">
        <v>47281</v>
      </c>
      <c r="E11" s="5" t="n">
        <v>-28432</v>
      </c>
    </row>
    <row r="12" spans="1:5">
      <c r="A12" s="4" t="s">
        <v>84</v>
      </c>
      <c r="B12" s="5" t="n">
        <v>398752</v>
      </c>
      <c r="C12" s="5" t="n">
        <v>189934</v>
      </c>
      <c r="D12" s="5" t="n">
        <v>401050</v>
      </c>
      <c r="E12" s="5" t="n">
        <v>193729</v>
      </c>
    </row>
    <row r="13" spans="1:5">
      <c r="A13" s="4" t="s">
        <v>85</v>
      </c>
      <c r="B13" s="5" t="n">
        <v>-3175</v>
      </c>
      <c r="C13" s="5" t="n">
        <v>-3490</v>
      </c>
      <c r="D13" s="5" t="n">
        <v>-9757</v>
      </c>
      <c r="E13" s="5" t="n">
        <v>-11111</v>
      </c>
    </row>
    <row r="14" spans="1:5">
      <c r="A14" s="4" t="s">
        <v>86</v>
      </c>
      <c r="B14" s="5" t="n">
        <v>805145</v>
      </c>
      <c r="C14" s="5" t="n">
        <v>613136</v>
      </c>
      <c r="D14" s="5" t="n">
        <v>1622197</v>
      </c>
      <c r="E14" s="5" t="n">
        <v>1639510</v>
      </c>
    </row>
    <row r="15" spans="1:5">
      <c r="A15" s="4" t="s">
        <v>87</v>
      </c>
      <c r="B15" s="5" t="n">
        <v>-480954</v>
      </c>
      <c r="C15" s="5" t="n">
        <v>-297582</v>
      </c>
      <c r="D15" s="5" t="n">
        <v>-615174</v>
      </c>
      <c r="E15" s="5" t="n">
        <v>-697223</v>
      </c>
    </row>
    <row r="16" spans="1:5">
      <c r="A16" s="3" t="s">
        <v>88</v>
      </c>
    </row>
    <row r="17" spans="1:5">
      <c r="A17" s="4" t="s">
        <v>89</v>
      </c>
      <c r="B17" s="5" t="n">
        <v>-47693</v>
      </c>
      <c r="C17" s="5" t="n">
        <v>-84578</v>
      </c>
      <c r="D17" s="5" t="n">
        <v>-143641</v>
      </c>
      <c r="E17" s="5" t="n">
        <v>-245145</v>
      </c>
    </row>
    <row r="18" spans="1:5">
      <c r="A18" s="4" t="s">
        <v>90</v>
      </c>
      <c r="C18" s="5" t="n">
        <v>46541</v>
      </c>
      <c r="D18" s="5" t="n">
        <v>-1540</v>
      </c>
      <c r="E18" s="5" t="n">
        <v>-42236</v>
      </c>
    </row>
    <row r="19" spans="1:5">
      <c r="A19" s="4" t="s">
        <v>91</v>
      </c>
      <c r="B19" s="5" t="n">
        <v>-83</v>
      </c>
      <c r="C19" s="5" t="n">
        <v>115</v>
      </c>
      <c r="D19" s="5" t="n">
        <v>970</v>
      </c>
      <c r="E19" s="5" t="n">
        <v>1146</v>
      </c>
    </row>
    <row r="20" spans="1:5">
      <c r="A20" s="4" t="s">
        <v>92</v>
      </c>
      <c r="B20" s="5" t="n">
        <v>-47776</v>
      </c>
      <c r="C20" s="5" t="n">
        <v>-37922</v>
      </c>
      <c r="D20" s="5" t="n">
        <v>-144211</v>
      </c>
      <c r="E20" s="5" t="n">
        <v>-286235</v>
      </c>
    </row>
    <row r="21" spans="1:5">
      <c r="A21" s="4" t="s">
        <v>93</v>
      </c>
      <c r="B21" s="5" t="n">
        <v>-528730</v>
      </c>
      <c r="C21" s="5" t="n">
        <v>-335504</v>
      </c>
      <c r="D21" s="5" t="n">
        <v>-759385</v>
      </c>
      <c r="E21" s="5" t="n">
        <v>-983458</v>
      </c>
    </row>
    <row r="22" spans="1:5">
      <c r="A22" s="3" t="s">
        <v>94</v>
      </c>
    </row>
    <row r="23" spans="1:5">
      <c r="A23" s="4" t="s">
        <v>95</v>
      </c>
      <c r="B23" s="5" t="n">
        <v>-3161</v>
      </c>
      <c r="C23" s="5" t="n">
        <v>113</v>
      </c>
      <c r="D23" s="5" t="n">
        <v>-6367</v>
      </c>
      <c r="E23" s="5" t="n">
        <v>115</v>
      </c>
    </row>
    <row r="24" spans="1:5">
      <c r="A24" s="4" t="s">
        <v>96</v>
      </c>
      <c r="B24" s="5" t="n">
        <v>-239137</v>
      </c>
      <c r="C24" s="5" t="n">
        <v>357438</v>
      </c>
      <c r="D24" s="5" t="n">
        <v>-313634</v>
      </c>
      <c r="E24" s="5" t="n">
        <v>182286</v>
      </c>
    </row>
    <row r="25" spans="1:5">
      <c r="A25" s="4" t="s">
        <v>97</v>
      </c>
      <c r="B25" s="5" t="n">
        <v>-242298</v>
      </c>
      <c r="C25" s="5" t="n">
        <v>357551</v>
      </c>
      <c r="D25" s="5" t="n">
        <v>-320001</v>
      </c>
      <c r="E25" s="5" t="n">
        <v>182401</v>
      </c>
    </row>
    <row r="26" spans="1:5">
      <c r="A26" s="4" t="s">
        <v>98</v>
      </c>
      <c r="B26" s="5" t="n">
        <v>-286432</v>
      </c>
      <c r="C26" s="5" t="n">
        <v>-693055</v>
      </c>
      <c r="D26" s="5" t="n">
        <v>-439384</v>
      </c>
      <c r="E26" s="5" t="n">
        <v>-1165859</v>
      </c>
    </row>
    <row r="27" spans="1:5">
      <c r="A27" s="4" t="s">
        <v>99</v>
      </c>
      <c r="C27" s="5" t="n">
        <v>3</v>
      </c>
      <c r="D27" s="5" t="n">
        <v>14</v>
      </c>
      <c r="E27" s="5" t="n">
        <v>18</v>
      </c>
    </row>
    <row r="28" spans="1:5">
      <c r="A28" s="4" t="s">
        <v>100</v>
      </c>
      <c r="B28" s="7" t="n">
        <v>-286432</v>
      </c>
      <c r="C28" s="7" t="n">
        <v>-693052</v>
      </c>
      <c r="D28" s="7" t="n">
        <v>-439370</v>
      </c>
      <c r="E28" s="7" t="n">
        <v>-1165841</v>
      </c>
    </row>
    <row r="29" spans="1:5">
      <c r="A29" s="3" t="s">
        <v>101</v>
      </c>
    </row>
    <row r="30" spans="1:5">
      <c r="A30" s="4" t="s">
        <v>102</v>
      </c>
      <c r="B30" s="9" t="n">
        <v>-0.79</v>
      </c>
      <c r="C30" s="9" t="n">
        <v>-2.47</v>
      </c>
      <c r="D30" s="9" t="n">
        <v>-1.21</v>
      </c>
      <c r="E30" s="9" t="n">
        <v>-4.92</v>
      </c>
    </row>
    <row r="31" spans="1:5">
      <c r="A31" s="4" t="s">
        <v>103</v>
      </c>
      <c r="B31" s="9" t="n">
        <v>-0.79</v>
      </c>
      <c r="C31" s="9" t="n">
        <v>-2.47</v>
      </c>
      <c r="D31" s="9" t="n">
        <v>-1.21</v>
      </c>
      <c r="E31" s="9" t="n">
        <v>-4.92</v>
      </c>
    </row>
    <row r="32" spans="1:5">
      <c r="A32" s="3" t="s">
        <v>104</v>
      </c>
    </row>
    <row r="33" spans="1:5">
      <c r="A33" s="4" t="s">
        <v>105</v>
      </c>
      <c r="B33" s="5" t="n">
        <v>362794</v>
      </c>
      <c r="C33" s="5" t="n">
        <v>280418</v>
      </c>
      <c r="D33" s="5" t="n">
        <v>362713</v>
      </c>
      <c r="E33" s="5" t="n">
        <v>237100</v>
      </c>
    </row>
    <row r="34" spans="1:5">
      <c r="A34" s="4" t="s">
        <v>106</v>
      </c>
      <c r="B34" s="5" t="n">
        <v>362794</v>
      </c>
      <c r="C34" s="5" t="n">
        <v>280418</v>
      </c>
      <c r="D34" s="5" t="n">
        <v>362713</v>
      </c>
      <c r="E34" s="5" t="n">
        <v>2371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451</v>
      </c>
      <c r="C1" s="2" t="s">
        <v>1</v>
      </c>
    </row>
    <row r="2" spans="1:7">
      <c r="C2" s="2" t="s">
        <v>2</v>
      </c>
      <c r="D2" s="2" t="s">
        <v>23</v>
      </c>
      <c r="E2" s="2" t="s">
        <v>344</v>
      </c>
      <c r="F2" s="2" t="s">
        <v>345</v>
      </c>
      <c r="G2" s="2" t="s">
        <v>346</v>
      </c>
    </row>
    <row r="3" spans="1:7">
      <c r="A3" s="3" t="s">
        <v>311</v>
      </c>
    </row>
    <row r="4" spans="1:7">
      <c r="A4" s="4" t="s">
        <v>381</v>
      </c>
      <c r="C4" s="7" t="n">
        <v>3005389</v>
      </c>
      <c r="D4" s="7" t="n">
        <v>3630510</v>
      </c>
    </row>
    <row r="5" spans="1:7">
      <c r="A5" s="4" t="s">
        <v>452</v>
      </c>
      <c r="C5" s="4" t="s">
        <v>355</v>
      </c>
    </row>
    <row r="6" spans="1:7">
      <c r="A6" s="4" t="s">
        <v>356</v>
      </c>
    </row>
    <row r="7" spans="1:7">
      <c r="A7" s="3" t="s">
        <v>311</v>
      </c>
    </row>
    <row r="8" spans="1:7">
      <c r="A8" s="4" t="s">
        <v>381</v>
      </c>
      <c r="C8" s="7" t="n">
        <v>961409</v>
      </c>
      <c r="D8" s="7" t="n">
        <v>961409</v>
      </c>
    </row>
    <row r="9" spans="1:7">
      <c r="A9" s="4" t="s">
        <v>352</v>
      </c>
      <c r="C9" s="4" t="s">
        <v>357</v>
      </c>
      <c r="D9" s="4" t="s">
        <v>357</v>
      </c>
      <c r="F9" s="4" t="s">
        <v>357</v>
      </c>
    </row>
    <row r="10" spans="1:7">
      <c r="A10" s="4" t="s">
        <v>453</v>
      </c>
      <c r="C10" s="4" t="s">
        <v>454</v>
      </c>
    </row>
    <row r="11" spans="1:7">
      <c r="A11" s="4" t="s">
        <v>455</v>
      </c>
      <c r="C11" s="4" t="s">
        <v>456</v>
      </c>
    </row>
    <row r="12" spans="1:7">
      <c r="A12" s="4" t="s">
        <v>457</v>
      </c>
      <c r="B12" s="4" t="s">
        <v>458</v>
      </c>
      <c r="C12" s="4" t="s">
        <v>459</v>
      </c>
    </row>
    <row r="13" spans="1:7">
      <c r="A13" s="4" t="s">
        <v>460</v>
      </c>
    </row>
    <row r="14" spans="1:7">
      <c r="A14" s="3" t="s">
        <v>311</v>
      </c>
    </row>
    <row r="15" spans="1:7">
      <c r="A15" s="4" t="s">
        <v>381</v>
      </c>
      <c r="C15" s="7" t="n">
        <v>562075</v>
      </c>
      <c r="D15" s="7" t="n">
        <v>562075</v>
      </c>
    </row>
    <row r="16" spans="1:7">
      <c r="A16" s="4" t="s">
        <v>352</v>
      </c>
      <c r="C16" s="4" t="s">
        <v>384</v>
      </c>
      <c r="D16" s="4" t="s">
        <v>384</v>
      </c>
      <c r="E16" s="4" t="s">
        <v>384</v>
      </c>
    </row>
    <row r="17" spans="1:7">
      <c r="A17" s="4" t="s">
        <v>453</v>
      </c>
      <c r="C17" s="4" t="s">
        <v>461</v>
      </c>
    </row>
    <row r="18" spans="1:7">
      <c r="A18" s="4" t="s">
        <v>455</v>
      </c>
      <c r="C18" s="4" t="s">
        <v>462</v>
      </c>
    </row>
    <row r="19" spans="1:7">
      <c r="A19" s="4" t="s">
        <v>358</v>
      </c>
    </row>
    <row r="20" spans="1:7">
      <c r="A20" s="3" t="s">
        <v>311</v>
      </c>
    </row>
    <row r="21" spans="1:7">
      <c r="A21" s="4" t="s">
        <v>381</v>
      </c>
      <c r="C21" s="7" t="n">
        <v>873609</v>
      </c>
      <c r="D21" s="7" t="n">
        <v>873609</v>
      </c>
    </row>
    <row r="22" spans="1:7">
      <c r="A22" s="4" t="s">
        <v>352</v>
      </c>
      <c r="C22" s="4" t="s">
        <v>359</v>
      </c>
      <c r="D22" s="4" t="s">
        <v>359</v>
      </c>
      <c r="F22" s="4" t="s">
        <v>359</v>
      </c>
      <c r="G22" s="4" t="s">
        <v>359</v>
      </c>
    </row>
    <row r="23" spans="1:7">
      <c r="A23" s="4" t="s">
        <v>453</v>
      </c>
      <c r="C23" s="4" t="s">
        <v>463</v>
      </c>
    </row>
    <row r="24" spans="1:7">
      <c r="A24" s="4" t="s">
        <v>455</v>
      </c>
      <c r="C24" s="4" t="s">
        <v>456</v>
      </c>
    </row>
    <row r="25" spans="1:7">
      <c r="A25" s="4" t="s">
        <v>457</v>
      </c>
      <c r="B25" s="4" t="s">
        <v>458</v>
      </c>
      <c r="C25" s="4" t="s">
        <v>464</v>
      </c>
    </row>
    <row r="26" spans="1:7">
      <c r="A26" s="4" t="s">
        <v>364</v>
      </c>
    </row>
    <row r="27" spans="1:7">
      <c r="A27" s="3" t="s">
        <v>311</v>
      </c>
    </row>
    <row r="28" spans="1:7">
      <c r="A28" s="4" t="s">
        <v>381</v>
      </c>
      <c r="C28" s="7" t="n">
        <v>408296</v>
      </c>
      <c r="D28" s="7" t="n">
        <v>408296</v>
      </c>
    </row>
    <row r="29" spans="1:7">
      <c r="A29" s="4" t="s">
        <v>352</v>
      </c>
      <c r="C29" s="4" t="s">
        <v>365</v>
      </c>
      <c r="D29" s="4" t="s">
        <v>365</v>
      </c>
      <c r="E29" s="4" t="s">
        <v>365</v>
      </c>
    </row>
    <row r="30" spans="1:7">
      <c r="A30" s="4" t="s">
        <v>453</v>
      </c>
      <c r="C30" s="4" t="s">
        <v>465</v>
      </c>
    </row>
    <row r="31" spans="1:7">
      <c r="A31" s="4" t="s">
        <v>455</v>
      </c>
      <c r="C31" s="4" t="s">
        <v>462</v>
      </c>
    </row>
    <row r="32" spans="1:7">
      <c r="A32" s="4" t="s">
        <v>457</v>
      </c>
      <c r="B32" s="4" t="s">
        <v>458</v>
      </c>
      <c r="C32" s="4" t="s">
        <v>466</v>
      </c>
    </row>
    <row r="33" spans="1:7"/>
    <row r="34" spans="1:7">
      <c r="A34" s="4" t="s">
        <v>458</v>
      </c>
      <c r="B34" s="4" t="s">
        <v>467</v>
      </c>
    </row>
  </sheetData>
  <mergeCells count="3">
    <mergeCell ref="A1:B2"/>
    <mergeCell ref="A33:F33"/>
    <mergeCell ref="B34:F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5"/>
  </cols>
  <sheetData>
    <row r="1" spans="1:5">
      <c r="A1" s="1" t="s">
        <v>468</v>
      </c>
      <c r="C1" s="2" t="s">
        <v>1</v>
      </c>
      <c r="D1" s="2" t="s">
        <v>469</v>
      </c>
    </row>
    <row r="2" spans="1:5">
      <c r="C2" s="2" t="s">
        <v>2</v>
      </c>
      <c r="D2" s="2" t="s">
        <v>23</v>
      </c>
      <c r="E2" s="2" t="s">
        <v>344</v>
      </c>
    </row>
    <row r="3" spans="1:5">
      <c r="A3" s="3" t="s">
        <v>311</v>
      </c>
    </row>
    <row r="4" spans="1:5">
      <c r="A4" s="4" t="s">
        <v>470</v>
      </c>
      <c r="C4" s="7" t="n">
        <v>-17795000</v>
      </c>
      <c r="D4" s="7" t="n">
        <v>-23867000</v>
      </c>
    </row>
    <row r="5" spans="1:5">
      <c r="A5" s="4" t="s">
        <v>382</v>
      </c>
    </row>
    <row r="6" spans="1:5">
      <c r="A6" s="3" t="s">
        <v>311</v>
      </c>
    </row>
    <row r="7" spans="1:5">
      <c r="A7" s="4" t="s">
        <v>383</v>
      </c>
      <c r="C7" s="5" t="n">
        <v>562075000</v>
      </c>
      <c r="D7" s="5" t="n">
        <v>562075000</v>
      </c>
      <c r="E7" s="7" t="n">
        <v>1250000000</v>
      </c>
    </row>
    <row r="8" spans="1:5">
      <c r="A8" s="4" t="s">
        <v>471</v>
      </c>
      <c r="C8" s="5" t="n">
        <v>-57015000</v>
      </c>
      <c r="D8" s="5" t="n">
        <v>-72622000</v>
      </c>
      <c r="E8" s="5" t="n">
        <v>-238000000</v>
      </c>
    </row>
    <row r="9" spans="1:5">
      <c r="A9" s="4" t="s">
        <v>470</v>
      </c>
      <c r="C9" s="5" t="n">
        <v>-4633000</v>
      </c>
      <c r="D9" s="5" t="n">
        <v>-5988000</v>
      </c>
      <c r="E9" s="7" t="n">
        <v>-25000000</v>
      </c>
    </row>
    <row r="10" spans="1:5">
      <c r="A10" s="4" t="s">
        <v>472</v>
      </c>
      <c r="C10" s="5" t="n">
        <v>500427000</v>
      </c>
      <c r="D10" s="5" t="n">
        <v>483465000</v>
      </c>
    </row>
    <row r="11" spans="1:5">
      <c r="A11" s="4" t="s">
        <v>473</v>
      </c>
      <c r="B11" s="4" t="s">
        <v>458</v>
      </c>
      <c r="C11" s="5" t="n">
        <v>136522000</v>
      </c>
      <c r="D11" s="5" t="n">
        <v>136522000</v>
      </c>
    </row>
    <row r="12" spans="1:5">
      <c r="A12" s="4" t="s">
        <v>474</v>
      </c>
    </row>
    <row r="13" spans="1:5">
      <c r="A13" s="3" t="s">
        <v>311</v>
      </c>
    </row>
    <row r="14" spans="1:5">
      <c r="A14" s="4" t="s">
        <v>470</v>
      </c>
      <c r="C14" s="5" t="n">
        <v>-5000000</v>
      </c>
      <c r="D14" s="5" t="n">
        <v>-5000000</v>
      </c>
    </row>
    <row r="15" spans="1:5">
      <c r="A15" s="4" t="s">
        <v>475</v>
      </c>
      <c r="C15" s="7" t="n">
        <v>50000000</v>
      </c>
      <c r="D15" s="7" t="n">
        <v>50000000</v>
      </c>
    </row>
    <row r="16" spans="1:5"/>
    <row r="17" spans="1:5">
      <c r="A17" s="4" t="s">
        <v>458</v>
      </c>
      <c r="B17" s="4" t="s">
        <v>476</v>
      </c>
    </row>
  </sheetData>
  <mergeCells count="3">
    <mergeCell ref="A1:B2"/>
    <mergeCell ref="A16:D16"/>
    <mergeCell ref="B17:D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3</v>
      </c>
      <c r="D1" s="2" t="s">
        <v>1</v>
      </c>
    </row>
    <row r="2" spans="1:5">
      <c r="B2" s="2" t="s">
        <v>2</v>
      </c>
      <c r="C2" s="2" t="s">
        <v>74</v>
      </c>
      <c r="D2" s="2" t="s">
        <v>2</v>
      </c>
      <c r="E2" s="2" t="s">
        <v>74</v>
      </c>
    </row>
    <row r="3" spans="1:5">
      <c r="A3" s="3" t="s">
        <v>311</v>
      </c>
    </row>
    <row r="4" spans="1:5">
      <c r="A4" s="4" t="s">
        <v>89</v>
      </c>
      <c r="B4" s="7" t="n">
        <v>47693</v>
      </c>
      <c r="C4" s="7" t="n">
        <v>84578</v>
      </c>
      <c r="D4" s="7" t="n">
        <v>143641</v>
      </c>
      <c r="E4" s="7" t="n">
        <v>245145</v>
      </c>
    </row>
    <row r="5" spans="1:5">
      <c r="A5" s="4" t="s">
        <v>460</v>
      </c>
    </row>
    <row r="6" spans="1:5">
      <c r="A6" s="3" t="s">
        <v>311</v>
      </c>
    </row>
    <row r="7" spans="1:5">
      <c r="A7" s="4" t="s">
        <v>89</v>
      </c>
      <c r="B7" s="7" t="n">
        <v>7032</v>
      </c>
      <c r="C7" s="7" t="n">
        <v>6745</v>
      </c>
      <c r="D7" s="7" t="n">
        <v>20876</v>
      </c>
      <c r="E7" s="7" t="n">
        <v>360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478</v>
      </c>
      <c r="C1" s="2" t="s">
        <v>1</v>
      </c>
    </row>
    <row r="2" spans="1:4">
      <c r="C2" s="2" t="s">
        <v>2</v>
      </c>
      <c r="D2" s="2" t="s">
        <v>23</v>
      </c>
    </row>
    <row r="3" spans="1:4">
      <c r="A3" s="3" t="s">
        <v>479</v>
      </c>
    </row>
    <row r="4" spans="1:4">
      <c r="A4" s="4" t="s">
        <v>480</v>
      </c>
      <c r="C4" s="7" t="n">
        <v>5000</v>
      </c>
      <c r="D4" s="7" t="n">
        <v>8000</v>
      </c>
    </row>
    <row r="5" spans="1:4">
      <c r="A5" s="3" t="s">
        <v>481</v>
      </c>
    </row>
    <row r="6" spans="1:4">
      <c r="A6" s="4" t="s">
        <v>482</v>
      </c>
      <c r="C6" s="5" t="n">
        <v>177004</v>
      </c>
    </row>
    <row r="7" spans="1:4">
      <c r="A7" s="4" t="s">
        <v>483</v>
      </c>
      <c r="C7" s="5" t="n">
        <v>5302</v>
      </c>
    </row>
    <row r="8" spans="1:4">
      <c r="A8" s="4" t="s">
        <v>484</v>
      </c>
      <c r="B8" s="4" t="s">
        <v>458</v>
      </c>
      <c r="C8" s="5" t="n">
        <v>-21219</v>
      </c>
    </row>
    <row r="9" spans="1:4">
      <c r="A9" s="4" t="s">
        <v>485</v>
      </c>
      <c r="C9" s="5" t="n">
        <v>10502</v>
      </c>
    </row>
    <row r="10" spans="1:4">
      <c r="A10" s="4" t="s">
        <v>486</v>
      </c>
      <c r="C10" s="5" t="n">
        <v>-6997</v>
      </c>
    </row>
    <row r="11" spans="1:4">
      <c r="A11" s="4" t="s">
        <v>487</v>
      </c>
      <c r="C11" s="5" t="n">
        <v>-2777</v>
      </c>
    </row>
    <row r="12" spans="1:4">
      <c r="A12" s="4" t="s">
        <v>488</v>
      </c>
      <c r="C12" s="7" t="n">
        <v>161815</v>
      </c>
    </row>
    <row r="13" spans="1:4"/>
    <row r="14" spans="1:4">
      <c r="A14" s="4" t="s">
        <v>458</v>
      </c>
      <c r="B14" s="4" t="s">
        <v>489</v>
      </c>
    </row>
  </sheetData>
  <mergeCells count="3">
    <mergeCell ref="A1:B2"/>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25"/>
  </cols>
  <sheetData>
    <row r="1" spans="1:4">
      <c r="A1" s="1" t="s">
        <v>490</v>
      </c>
      <c r="C1" s="2" t="s">
        <v>491</v>
      </c>
      <c r="D1" s="2" t="s">
        <v>492</v>
      </c>
    </row>
    <row r="2" spans="1:4">
      <c r="A2" s="3" t="s">
        <v>241</v>
      </c>
    </row>
    <row r="3" spans="1:4">
      <c r="A3" s="4" t="s">
        <v>493</v>
      </c>
      <c r="D3" s="5" t="n">
        <v>17100000</v>
      </c>
    </row>
    <row r="4" spans="1:4">
      <c r="A4" s="4" t="s">
        <v>494</v>
      </c>
    </row>
    <row r="5" spans="1:4">
      <c r="A5" s="3" t="s">
        <v>241</v>
      </c>
    </row>
    <row r="6" spans="1:4">
      <c r="A6" s="4" t="s">
        <v>493</v>
      </c>
      <c r="B6" s="4" t="s">
        <v>495</v>
      </c>
      <c r="D6" s="5" t="n">
        <v>3750000</v>
      </c>
    </row>
    <row r="7" spans="1:4">
      <c r="A7" s="4" t="s">
        <v>496</v>
      </c>
      <c r="B7" s="4" t="s">
        <v>495</v>
      </c>
      <c r="D7" s="5" t="n">
        <v>35</v>
      </c>
    </row>
    <row r="8" spans="1:4">
      <c r="A8" s="4" t="s">
        <v>497</v>
      </c>
      <c r="B8" s="4" t="s">
        <v>495</v>
      </c>
      <c r="D8" s="10" t="n">
        <v>45.2</v>
      </c>
    </row>
    <row r="9" spans="1:4">
      <c r="A9" s="4" t="s">
        <v>498</v>
      </c>
      <c r="B9" s="4" t="s">
        <v>495</v>
      </c>
      <c r="D9" s="10" t="n">
        <v>58.95</v>
      </c>
    </row>
    <row r="10" spans="1:4">
      <c r="A10" s="4" t="s">
        <v>499</v>
      </c>
    </row>
    <row r="11" spans="1:4">
      <c r="A11" s="3" t="s">
        <v>241</v>
      </c>
    </row>
    <row r="12" spans="1:4">
      <c r="A12" s="4" t="s">
        <v>493</v>
      </c>
      <c r="B12" s="4" t="s">
        <v>495</v>
      </c>
      <c r="D12" s="5" t="n">
        <v>12600000</v>
      </c>
    </row>
    <row r="13" spans="1:4">
      <c r="A13" s="4" t="s">
        <v>496</v>
      </c>
      <c r="B13" s="4" t="s">
        <v>495</v>
      </c>
      <c r="D13" s="10" t="n">
        <v>36.67</v>
      </c>
    </row>
    <row r="14" spans="1:4">
      <c r="A14" s="4" t="s">
        <v>497</v>
      </c>
      <c r="B14" s="4" t="s">
        <v>495</v>
      </c>
      <c r="D14" s="10" t="n">
        <v>46.67</v>
      </c>
    </row>
    <row r="15" spans="1:4">
      <c r="A15" s="4" t="s">
        <v>498</v>
      </c>
      <c r="B15" s="4" t="s">
        <v>495</v>
      </c>
      <c r="D15" s="10" t="n">
        <v>56.95</v>
      </c>
    </row>
    <row r="16" spans="1:4">
      <c r="A16" s="4" t="s">
        <v>500</v>
      </c>
    </row>
    <row r="17" spans="1:4">
      <c r="A17" s="3" t="s">
        <v>241</v>
      </c>
    </row>
    <row r="18" spans="1:4">
      <c r="A18" s="4" t="s">
        <v>493</v>
      </c>
      <c r="C18" s="5" t="n">
        <v>2400000</v>
      </c>
    </row>
    <row r="19" spans="1:4">
      <c r="A19" s="4" t="s">
        <v>501</v>
      </c>
    </row>
    <row r="20" spans="1:4">
      <c r="A20" s="3" t="s">
        <v>241</v>
      </c>
    </row>
    <row r="21" spans="1:4">
      <c r="A21" s="4" t="s">
        <v>493</v>
      </c>
      <c r="D21" s="5" t="n">
        <v>750000</v>
      </c>
    </row>
    <row r="22" spans="1:4">
      <c r="A22" s="4" t="s">
        <v>496</v>
      </c>
      <c r="D22" s="5" t="n">
        <v>53</v>
      </c>
    </row>
    <row r="23" spans="1:4">
      <c r="A23" s="4" t="s">
        <v>498</v>
      </c>
      <c r="D23" s="10" t="n">
        <v>70.44</v>
      </c>
    </row>
    <row r="24" spans="1:4"/>
    <row r="25" spans="1:4">
      <c r="A25" s="4" t="s">
        <v>458</v>
      </c>
      <c r="B25" s="4" t="s">
        <v>502</v>
      </c>
    </row>
    <row r="26" spans="1:4">
      <c r="A26" s="4" t="s">
        <v>503</v>
      </c>
      <c r="B26" s="4" t="s">
        <v>504</v>
      </c>
    </row>
  </sheetData>
  <mergeCells count="4">
    <mergeCell ref="A1:B1"/>
    <mergeCell ref="A24:C24"/>
    <mergeCell ref="B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r="1" spans="1:10">
      <c r="A1" s="1" t="s">
        <v>505</v>
      </c>
      <c r="C1" s="2" t="s">
        <v>289</v>
      </c>
      <c r="D1" s="2" t="s">
        <v>291</v>
      </c>
      <c r="E1" s="2" t="s">
        <v>506</v>
      </c>
      <c r="F1" s="2" t="s">
        <v>507</v>
      </c>
      <c r="G1" s="2" t="s">
        <v>304</v>
      </c>
      <c r="H1" s="2" t="s">
        <v>508</v>
      </c>
      <c r="I1" s="2" t="s">
        <v>509</v>
      </c>
      <c r="J1" s="2" t="s">
        <v>510</v>
      </c>
    </row>
    <row r="2" spans="1:10">
      <c r="A2" s="3" t="s">
        <v>241</v>
      </c>
    </row>
    <row r="3" spans="1:10">
      <c r="A3" s="4" t="s">
        <v>295</v>
      </c>
      <c r="D3" s="7" t="n">
        <v>100000</v>
      </c>
    </row>
    <row r="4" spans="1:10">
      <c r="A4" s="4" t="s">
        <v>296</v>
      </c>
      <c r="D4" s="5" t="n">
        <v>50</v>
      </c>
    </row>
    <row r="5" spans="1:10">
      <c r="A5" s="4" t="s">
        <v>297</v>
      </c>
      <c r="D5" s="7" t="n">
        <v>100000000</v>
      </c>
    </row>
    <row r="6" spans="1:10">
      <c r="A6" s="4" t="s">
        <v>298</v>
      </c>
      <c r="C6" s="7" t="n">
        <v>35000000</v>
      </c>
    </row>
    <row r="7" spans="1:10">
      <c r="A7" s="4" t="s">
        <v>511</v>
      </c>
    </row>
    <row r="8" spans="1:10">
      <c r="A8" s="3" t="s">
        <v>241</v>
      </c>
    </row>
    <row r="9" spans="1:10">
      <c r="A9" s="4" t="s">
        <v>512</v>
      </c>
      <c r="E9" s="7" t="n">
        <v>-56774000</v>
      </c>
      <c r="F9" s="7" t="n">
        <v>-61952000</v>
      </c>
      <c r="G9" s="7" t="n">
        <v>-9214000</v>
      </c>
      <c r="H9" s="7" t="n">
        <v>-9596000</v>
      </c>
      <c r="I9" s="7" t="n">
        <v>-9884000</v>
      </c>
      <c r="J9" s="7" t="n">
        <v>-4027000</v>
      </c>
    </row>
    <row r="10" spans="1:10">
      <c r="A10" s="4" t="s">
        <v>513</v>
      </c>
    </row>
    <row r="11" spans="1:10">
      <c r="A11" s="3" t="s">
        <v>241</v>
      </c>
    </row>
    <row r="12" spans="1:10">
      <c r="A12" s="4" t="s">
        <v>514</v>
      </c>
      <c r="E12" s="5" t="n">
        <v>0</v>
      </c>
    </row>
    <row r="13" spans="1:10">
      <c r="A13" s="4" t="s">
        <v>515</v>
      </c>
    </row>
    <row r="14" spans="1:10">
      <c r="A14" s="3" t="s">
        <v>241</v>
      </c>
    </row>
    <row r="15" spans="1:10">
      <c r="A15" s="4" t="s">
        <v>514</v>
      </c>
      <c r="E15" s="5" t="n">
        <v>573000</v>
      </c>
      <c r="G15" s="5" t="n">
        <v>50632000</v>
      </c>
    </row>
    <row r="16" spans="1:10">
      <c r="A16" s="4" t="s">
        <v>516</v>
      </c>
    </row>
    <row r="17" spans="1:10">
      <c r="A17" s="3" t="s">
        <v>241</v>
      </c>
    </row>
    <row r="18" spans="1:10">
      <c r="A18" s="4" t="s">
        <v>517</v>
      </c>
      <c r="E18" s="5" t="n">
        <v>0</v>
      </c>
      <c r="G18" s="5" t="n">
        <v>0</v>
      </c>
    </row>
    <row r="19" spans="1:10">
      <c r="A19" s="4" t="s">
        <v>518</v>
      </c>
    </row>
    <row r="20" spans="1:10">
      <c r="A20" s="3" t="s">
        <v>241</v>
      </c>
    </row>
    <row r="21" spans="1:10">
      <c r="A21" s="4" t="s">
        <v>514</v>
      </c>
      <c r="B21" s="4" t="s">
        <v>458</v>
      </c>
      <c r="E21" s="7" t="n">
        <v>573000</v>
      </c>
      <c r="G21" s="5" t="n">
        <v>50632000</v>
      </c>
    </row>
    <row r="22" spans="1:10">
      <c r="A22" s="4" t="s">
        <v>519</v>
      </c>
    </row>
    <row r="23" spans="1:10">
      <c r="A23" s="3" t="s">
        <v>241</v>
      </c>
    </row>
    <row r="24" spans="1:10">
      <c r="A24" s="4" t="s">
        <v>514</v>
      </c>
      <c r="B24" s="4" t="s">
        <v>458</v>
      </c>
      <c r="G24" s="7" t="n">
        <v>50632000</v>
      </c>
    </row>
    <row r="25" spans="1:10"/>
    <row r="26" spans="1:10">
      <c r="A26" s="4" t="s">
        <v>458</v>
      </c>
      <c r="B26" s="4" t="s">
        <v>520</v>
      </c>
    </row>
  </sheetData>
  <mergeCells count="3">
    <mergeCell ref="A1:B1"/>
    <mergeCell ref="A25:I25"/>
    <mergeCell ref="B26:I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3</v>
      </c>
      <c r="D1" s="2" t="s">
        <v>1</v>
      </c>
    </row>
    <row r="2" spans="1:5">
      <c r="B2" s="2" t="s">
        <v>2</v>
      </c>
      <c r="C2" s="2" t="s">
        <v>74</v>
      </c>
      <c r="D2" s="2" t="s">
        <v>2</v>
      </c>
      <c r="E2" s="2" t="s">
        <v>74</v>
      </c>
    </row>
    <row r="3" spans="1:5">
      <c r="A3" s="3" t="s">
        <v>241</v>
      </c>
    </row>
    <row r="4" spans="1:5">
      <c r="A4" s="4" t="s">
        <v>522</v>
      </c>
      <c r="B4" s="7" t="n">
        <v>30867</v>
      </c>
      <c r="C4" s="7" t="n">
        <v>-30432</v>
      </c>
      <c r="D4" s="7" t="n">
        <v>47281</v>
      </c>
      <c r="E4" s="7" t="n">
        <v>-28432</v>
      </c>
    </row>
    <row r="5" spans="1:5">
      <c r="A5" s="4" t="s">
        <v>518</v>
      </c>
    </row>
    <row r="6" spans="1:5">
      <c r="A6" s="3" t="s">
        <v>241</v>
      </c>
    </row>
    <row r="7" spans="1:5">
      <c r="A7" s="4" t="s">
        <v>522</v>
      </c>
      <c r="B7" s="5" t="n">
        <v>30867</v>
      </c>
      <c r="C7" s="5" t="n">
        <v>-30432</v>
      </c>
      <c r="D7" s="5" t="n">
        <v>47281</v>
      </c>
      <c r="E7" s="5" t="n">
        <v>-28432</v>
      </c>
    </row>
    <row r="8" spans="1:5">
      <c r="A8" s="4" t="s">
        <v>523</v>
      </c>
    </row>
    <row r="9" spans="1:5">
      <c r="A9" s="3" t="s">
        <v>241</v>
      </c>
    </row>
    <row r="10" spans="1:5">
      <c r="A10" s="4" t="s">
        <v>522</v>
      </c>
      <c r="B10" s="7" t="n">
        <v>30867</v>
      </c>
      <c r="C10" s="5" t="n">
        <v>-22302</v>
      </c>
      <c r="D10" s="5" t="n">
        <v>28572</v>
      </c>
      <c r="E10" s="5" t="n">
        <v>27663</v>
      </c>
    </row>
    <row r="11" spans="1:5">
      <c r="A11" s="4" t="s">
        <v>524</v>
      </c>
    </row>
    <row r="12" spans="1:5">
      <c r="A12" s="3" t="s">
        <v>241</v>
      </c>
    </row>
    <row r="13" spans="1:5">
      <c r="A13" s="4" t="s">
        <v>522</v>
      </c>
      <c r="C13" s="7" t="n">
        <v>-8130</v>
      </c>
      <c r="D13" s="7" t="n">
        <v>18709</v>
      </c>
      <c r="E13" s="7" t="n">
        <v>-560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5</v>
      </c>
      <c r="C1" s="2" t="s">
        <v>2</v>
      </c>
      <c r="D1" s="2" t="s">
        <v>23</v>
      </c>
    </row>
    <row r="2" spans="1:4">
      <c r="A2" s="3" t="s">
        <v>526</v>
      </c>
    </row>
    <row r="3" spans="1:4">
      <c r="A3" s="4" t="s">
        <v>527</v>
      </c>
      <c r="B3" s="4" t="s">
        <v>458</v>
      </c>
      <c r="C3" s="7" t="n">
        <v>35960</v>
      </c>
      <c r="D3" s="7" t="n">
        <v>81532</v>
      </c>
    </row>
    <row r="4" spans="1:4">
      <c r="A4" s="4" t="s">
        <v>528</v>
      </c>
      <c r="B4" s="4" t="s">
        <v>458</v>
      </c>
      <c r="C4" s="5" t="n">
        <v>-35387</v>
      </c>
      <c r="D4" s="5" t="n">
        <v>-30900</v>
      </c>
    </row>
    <row r="5" spans="1:4">
      <c r="A5" s="4" t="s">
        <v>529</v>
      </c>
      <c r="B5" s="4" t="s">
        <v>458</v>
      </c>
      <c r="C5" s="5" t="n">
        <v>573</v>
      </c>
      <c r="D5" s="5" t="n">
        <v>50632</v>
      </c>
    </row>
    <row r="6" spans="1:4">
      <c r="A6" s="4" t="s">
        <v>530</v>
      </c>
    </row>
    <row r="7" spans="1:4">
      <c r="A7" s="3" t="s">
        <v>526</v>
      </c>
    </row>
    <row r="8" spans="1:4">
      <c r="A8" s="4" t="s">
        <v>527</v>
      </c>
      <c r="B8" s="4" t="s">
        <v>458</v>
      </c>
      <c r="C8" s="5" t="n">
        <v>25150</v>
      </c>
      <c r="D8" s="5" t="n">
        <v>21405</v>
      </c>
    </row>
    <row r="9" spans="1:4">
      <c r="A9" s="4" t="s">
        <v>528</v>
      </c>
      <c r="B9" s="4" t="s">
        <v>458</v>
      </c>
      <c r="C9" s="5" t="n">
        <v>-24577</v>
      </c>
      <c r="D9" s="5" t="n">
        <v>-21405</v>
      </c>
    </row>
    <row r="10" spans="1:4">
      <c r="A10" s="4" t="s">
        <v>529</v>
      </c>
      <c r="B10" s="4" t="s">
        <v>458</v>
      </c>
      <c r="C10" s="5" t="n">
        <v>573</v>
      </c>
    </row>
    <row r="11" spans="1:4">
      <c r="A11" s="4" t="s">
        <v>531</v>
      </c>
    </row>
    <row r="12" spans="1:4">
      <c r="A12" s="3" t="s">
        <v>526</v>
      </c>
    </row>
    <row r="13" spans="1:4">
      <c r="A13" s="4" t="s">
        <v>527</v>
      </c>
      <c r="B13" s="4" t="s">
        <v>458</v>
      </c>
      <c r="C13" s="5" t="n">
        <v>10810</v>
      </c>
      <c r="D13" s="5" t="n">
        <v>9495</v>
      </c>
    </row>
    <row r="14" spans="1:4">
      <c r="A14" s="4" t="s">
        <v>528</v>
      </c>
      <c r="B14" s="4" t="s">
        <v>458</v>
      </c>
      <c r="C14" s="7" t="n">
        <v>-10810</v>
      </c>
      <c r="D14" s="5" t="n">
        <v>-9495</v>
      </c>
    </row>
    <row r="15" spans="1:4">
      <c r="A15" s="4" t="s">
        <v>532</v>
      </c>
    </row>
    <row r="16" spans="1:4">
      <c r="A16" s="3" t="s">
        <v>526</v>
      </c>
    </row>
    <row r="17" spans="1:4">
      <c r="A17" s="4" t="s">
        <v>527</v>
      </c>
      <c r="B17" s="4" t="s">
        <v>458</v>
      </c>
      <c r="D17" s="5" t="n">
        <v>50632</v>
      </c>
    </row>
    <row r="18" spans="1:4">
      <c r="A18" s="4" t="s">
        <v>529</v>
      </c>
      <c r="B18" s="4" t="s">
        <v>458</v>
      </c>
      <c r="D18" s="7" t="n">
        <v>50632</v>
      </c>
    </row>
    <row r="19" spans="1:4"/>
    <row r="20" spans="1:4">
      <c r="A20" s="4" t="s">
        <v>458</v>
      </c>
      <c r="B20" s="4" t="s">
        <v>520</v>
      </c>
    </row>
  </sheetData>
  <mergeCells count="3">
    <mergeCell ref="A1:B1"/>
    <mergeCell ref="A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2</v>
      </c>
      <c r="D1" s="2" t="s">
        <v>23</v>
      </c>
    </row>
    <row r="2" spans="1:4">
      <c r="A2" s="3" t="s">
        <v>534</v>
      </c>
    </row>
    <row r="3" spans="1:4">
      <c r="A3" s="4" t="s">
        <v>535</v>
      </c>
      <c r="B3" s="4" t="s">
        <v>458</v>
      </c>
      <c r="C3" s="7" t="n">
        <v>95293</v>
      </c>
      <c r="D3" s="7" t="n">
        <v>58757</v>
      </c>
    </row>
    <row r="4" spans="1:4">
      <c r="A4" s="4" t="s">
        <v>528</v>
      </c>
      <c r="B4" s="4" t="s">
        <v>458</v>
      </c>
      <c r="C4" s="5" t="n">
        <v>-35387</v>
      </c>
      <c r="D4" s="5" t="n">
        <v>-30900</v>
      </c>
    </row>
    <row r="5" spans="1:4">
      <c r="A5" s="4" t="s">
        <v>536</v>
      </c>
      <c r="B5" s="4" t="s">
        <v>458</v>
      </c>
      <c r="C5" s="5" t="n">
        <v>59906</v>
      </c>
      <c r="D5" s="5" t="n">
        <v>27857</v>
      </c>
    </row>
    <row r="6" spans="1:4">
      <c r="A6" s="4" t="s">
        <v>537</v>
      </c>
    </row>
    <row r="7" spans="1:4">
      <c r="A7" s="3" t="s">
        <v>534</v>
      </c>
    </row>
    <row r="8" spans="1:4">
      <c r="A8" s="4" t="s">
        <v>535</v>
      </c>
      <c r="B8" s="4" t="s">
        <v>458</v>
      </c>
      <c r="C8" s="5" t="n">
        <v>49722</v>
      </c>
      <c r="D8" s="5" t="n">
        <v>39033</v>
      </c>
    </row>
    <row r="9" spans="1:4">
      <c r="A9" s="4" t="s">
        <v>528</v>
      </c>
      <c r="B9" s="4" t="s">
        <v>458</v>
      </c>
      <c r="C9" s="5" t="n">
        <v>-24577</v>
      </c>
      <c r="D9" s="5" t="n">
        <v>-21405</v>
      </c>
    </row>
    <row r="10" spans="1:4">
      <c r="A10" s="4" t="s">
        <v>536</v>
      </c>
      <c r="B10" s="4" t="s">
        <v>458</v>
      </c>
      <c r="C10" s="5" t="n">
        <v>25145</v>
      </c>
      <c r="D10" s="5" t="n">
        <v>17628</v>
      </c>
    </row>
    <row r="11" spans="1:4">
      <c r="A11" s="4" t="s">
        <v>538</v>
      </c>
    </row>
    <row r="12" spans="1:4">
      <c r="A12" s="3" t="s">
        <v>534</v>
      </c>
    </row>
    <row r="13" spans="1:4">
      <c r="A13" s="4" t="s">
        <v>535</v>
      </c>
      <c r="B13" s="4" t="s">
        <v>458</v>
      </c>
      <c r="C13" s="5" t="n">
        <v>45571</v>
      </c>
      <c r="D13" s="5" t="n">
        <v>19724</v>
      </c>
    </row>
    <row r="14" spans="1:4">
      <c r="A14" s="4" t="s">
        <v>528</v>
      </c>
      <c r="B14" s="4" t="s">
        <v>458</v>
      </c>
      <c r="C14" s="5" t="n">
        <v>-10810</v>
      </c>
      <c r="D14" s="5" t="n">
        <v>-9495</v>
      </c>
    </row>
    <row r="15" spans="1:4">
      <c r="A15" s="4" t="s">
        <v>536</v>
      </c>
      <c r="B15" s="4" t="s">
        <v>458</v>
      </c>
      <c r="C15" s="7" t="n">
        <v>34761</v>
      </c>
      <c r="D15" s="7" t="n">
        <v>10229</v>
      </c>
    </row>
    <row r="16" spans="1:4"/>
    <row r="17" spans="1:4">
      <c r="A17" s="4" t="s">
        <v>458</v>
      </c>
      <c r="B17" s="4" t="s">
        <v>520</v>
      </c>
    </row>
  </sheetData>
  <mergeCells count="3">
    <mergeCell ref="A1:B1"/>
    <mergeCell ref="A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540</v>
      </c>
      <c r="C1" s="2" t="s">
        <v>2</v>
      </c>
      <c r="D1" s="2" t="s">
        <v>23</v>
      </c>
    </row>
    <row r="2" spans="1:4">
      <c r="A2" s="3" t="s">
        <v>541</v>
      </c>
    </row>
    <row r="3" spans="1:4">
      <c r="A3" s="4" t="s">
        <v>298</v>
      </c>
      <c r="B3" s="7" t="n">
        <v>35000</v>
      </c>
    </row>
    <row r="4" spans="1:4">
      <c r="A4" s="4" t="s">
        <v>542</v>
      </c>
    </row>
    <row r="5" spans="1:4">
      <c r="A5" s="3" t="s">
        <v>541</v>
      </c>
    </row>
    <row r="6" spans="1:4">
      <c r="A6" s="4" t="s">
        <v>543</v>
      </c>
      <c r="C6" s="7" t="n">
        <v>0</v>
      </c>
      <c r="D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7</v>
      </c>
      <c r="B1" s="2" t="s">
        <v>73</v>
      </c>
      <c r="C1" s="2" t="s">
        <v>1</v>
      </c>
    </row>
    <row r="2" spans="1:4">
      <c r="B2" s="2" t="s">
        <v>74</v>
      </c>
      <c r="C2" s="2" t="s">
        <v>2</v>
      </c>
      <c r="D2" s="2" t="s">
        <v>74</v>
      </c>
    </row>
    <row r="3" spans="1:4">
      <c r="A3" s="3" t="s">
        <v>108</v>
      </c>
    </row>
    <row r="4" spans="1:4">
      <c r="A4" s="4" t="s">
        <v>109</v>
      </c>
      <c r="B4" s="7" t="n">
        <v>-693055</v>
      </c>
      <c r="C4" s="7" t="n">
        <v>-439384</v>
      </c>
      <c r="D4" s="7" t="n">
        <v>-1165859</v>
      </c>
    </row>
    <row r="5" spans="1:4">
      <c r="A5" s="3" t="s">
        <v>110</v>
      </c>
    </row>
    <row r="6" spans="1:4">
      <c r="A6" s="4" t="s">
        <v>80</v>
      </c>
      <c r="B6" s="5" t="n">
        <v>284569</v>
      </c>
      <c r="C6" s="5" t="n">
        <v>673288</v>
      </c>
      <c r="D6" s="5" t="n">
        <v>900877</v>
      </c>
    </row>
    <row r="7" spans="1:4">
      <c r="A7" s="4" t="s">
        <v>111</v>
      </c>
      <c r="B7" s="5" t="n">
        <v>357438</v>
      </c>
      <c r="C7" s="5" t="n">
        <v>-313634</v>
      </c>
      <c r="D7" s="5" t="n">
        <v>182286</v>
      </c>
    </row>
    <row r="8" spans="1:4">
      <c r="A8" s="4" t="s">
        <v>112</v>
      </c>
      <c r="C8" s="5" t="n">
        <v>22927</v>
      </c>
      <c r="D8" s="5" t="n">
        <v>72389</v>
      </c>
    </row>
    <row r="9" spans="1:4">
      <c r="A9" s="4" t="s">
        <v>113</v>
      </c>
      <c r="C9" s="5" t="n">
        <v>19051</v>
      </c>
      <c r="D9" s="5" t="n">
        <v>19512</v>
      </c>
    </row>
    <row r="10" spans="1:4">
      <c r="A10" s="4" t="s">
        <v>85</v>
      </c>
      <c r="B10" s="5" t="n">
        <v>-3490</v>
      </c>
      <c r="C10" s="5" t="n">
        <v>-9757</v>
      </c>
      <c r="D10" s="5" t="n">
        <v>-11111</v>
      </c>
    </row>
    <row r="11" spans="1:4">
      <c r="A11" s="4" t="s">
        <v>84</v>
      </c>
      <c r="B11" s="5" t="n">
        <v>189934</v>
      </c>
      <c r="C11" s="5" t="n">
        <v>401050</v>
      </c>
      <c r="D11" s="5" t="n">
        <v>193729</v>
      </c>
    </row>
    <row r="12" spans="1:4">
      <c r="A12" s="4" t="s">
        <v>114</v>
      </c>
      <c r="C12" s="5" t="n">
        <v>44270</v>
      </c>
      <c r="D12" s="5" t="n">
        <v>45906</v>
      </c>
    </row>
    <row r="13" spans="1:4">
      <c r="A13" s="4" t="s">
        <v>115</v>
      </c>
      <c r="D13" s="5" t="n">
        <v>37</v>
      </c>
    </row>
    <row r="14" spans="1:4">
      <c r="A14" s="4" t="s">
        <v>116</v>
      </c>
      <c r="B14" s="5" t="n">
        <v>-46541</v>
      </c>
      <c r="C14" s="5" t="n">
        <v>1540</v>
      </c>
      <c r="D14" s="5" t="n">
        <v>42236</v>
      </c>
    </row>
    <row r="15" spans="1:4">
      <c r="A15" s="4" t="s">
        <v>117</v>
      </c>
      <c r="C15" s="5" t="n">
        <v>57937</v>
      </c>
      <c r="D15" s="5" t="n">
        <v>102100</v>
      </c>
    </row>
    <row r="16" spans="1:4">
      <c r="A16" s="4" t="s">
        <v>118</v>
      </c>
      <c r="C16" s="5" t="n">
        <v>-7008</v>
      </c>
      <c r="D16" s="5" t="n">
        <v>-4732</v>
      </c>
    </row>
    <row r="17" spans="1:4">
      <c r="A17" s="3" t="s">
        <v>119</v>
      </c>
    </row>
    <row r="18" spans="1:4">
      <c r="A18" s="4" t="s">
        <v>27</v>
      </c>
      <c r="C18" s="5" t="n">
        <v>-51319</v>
      </c>
      <c r="D18" s="5" t="n">
        <v>119622</v>
      </c>
    </row>
    <row r="19" spans="1:4">
      <c r="A19" s="4" t="s">
        <v>28</v>
      </c>
      <c r="C19" s="5" t="n">
        <v>-6441</v>
      </c>
      <c r="D19" s="5" t="n">
        <v>9063</v>
      </c>
    </row>
    <row r="20" spans="1:4">
      <c r="A20" s="4" t="s">
        <v>120</v>
      </c>
      <c r="C20" s="5" t="n">
        <v>-68881</v>
      </c>
      <c r="D20" s="5" t="n">
        <v>-104579</v>
      </c>
    </row>
    <row r="21" spans="1:4">
      <c r="A21" s="4" t="s">
        <v>41</v>
      </c>
      <c r="C21" s="5" t="n">
        <v>-16782</v>
      </c>
      <c r="D21" s="5" t="n">
        <v>-41336</v>
      </c>
    </row>
    <row r="22" spans="1:4">
      <c r="A22" s="4" t="s">
        <v>46</v>
      </c>
      <c r="C22" s="5" t="n">
        <v>-16451</v>
      </c>
      <c r="D22" s="5" t="n">
        <v>-1885</v>
      </c>
    </row>
    <row r="23" spans="1:4">
      <c r="A23" s="4" t="s">
        <v>121</v>
      </c>
      <c r="C23" s="5" t="n">
        <v>290406</v>
      </c>
      <c r="D23" s="5" t="n">
        <v>358255</v>
      </c>
    </row>
    <row r="24" spans="1:4">
      <c r="A24" s="3" t="s">
        <v>122</v>
      </c>
    </row>
    <row r="25" spans="1:4">
      <c r="A25" s="4" t="s">
        <v>123</v>
      </c>
      <c r="C25" s="5" t="n">
        <v>-616753</v>
      </c>
      <c r="D25" s="5" t="n">
        <v>-434794</v>
      </c>
    </row>
    <row r="26" spans="1:4">
      <c r="A26" s="4" t="s">
        <v>124</v>
      </c>
      <c r="C26" s="5" t="n">
        <v>-18452</v>
      </c>
      <c r="D26" s="5" t="n">
        <v>-3605</v>
      </c>
    </row>
    <row r="27" spans="1:4">
      <c r="A27" s="4" t="s">
        <v>33</v>
      </c>
      <c r="C27" s="5" t="n">
        <v>-3371</v>
      </c>
      <c r="D27" s="5" t="n">
        <v>-6744</v>
      </c>
    </row>
    <row r="28" spans="1:4">
      <c r="A28" s="4" t="s">
        <v>125</v>
      </c>
      <c r="C28" s="5" t="n">
        <v>916176</v>
      </c>
      <c r="D28" s="5" t="n">
        <v>304291</v>
      </c>
    </row>
    <row r="29" spans="1:4">
      <c r="A29" s="4" t="s">
        <v>126</v>
      </c>
      <c r="C29" s="5" t="n">
        <v>277600</v>
      </c>
      <c r="D29" s="5" t="n">
        <v>-140852</v>
      </c>
    </row>
    <row r="30" spans="1:4">
      <c r="A30" s="3" t="s">
        <v>127</v>
      </c>
    </row>
    <row r="31" spans="1:4">
      <c r="A31" s="4" t="s">
        <v>128</v>
      </c>
      <c r="C31" s="5" t="n">
        <v>1630000</v>
      </c>
      <c r="D31" s="5" t="n">
        <v>1050000</v>
      </c>
    </row>
    <row r="32" spans="1:4">
      <c r="A32" s="4" t="s">
        <v>129</v>
      </c>
      <c r="C32" s="5" t="n">
        <v>-1980000</v>
      </c>
      <c r="D32" s="5" t="n">
        <v>-1200000</v>
      </c>
    </row>
    <row r="33" spans="1:4">
      <c r="A33" s="4" t="s">
        <v>130</v>
      </c>
      <c r="C33" s="5" t="n">
        <v>-275121</v>
      </c>
    </row>
    <row r="34" spans="1:4">
      <c r="A34" s="4" t="s">
        <v>131</v>
      </c>
      <c r="D34" s="5" t="n">
        <v>-41919</v>
      </c>
    </row>
    <row r="35" spans="1:4">
      <c r="A35" s="4" t="s">
        <v>132</v>
      </c>
      <c r="D35" s="5" t="n">
        <v>-22499</v>
      </c>
    </row>
    <row r="36" spans="1:4">
      <c r="A36" s="4" t="s">
        <v>133</v>
      </c>
      <c r="C36" s="5" t="n">
        <v>-4938</v>
      </c>
      <c r="D36" s="5" t="n">
        <v>-709</v>
      </c>
    </row>
    <row r="37" spans="1:4">
      <c r="A37" s="4" t="s">
        <v>134</v>
      </c>
      <c r="C37" s="5" t="n">
        <v>-630059</v>
      </c>
      <c r="D37" s="5" t="n">
        <v>-215127</v>
      </c>
    </row>
    <row r="38" spans="1:4">
      <c r="A38" s="4" t="s">
        <v>135</v>
      </c>
      <c r="C38" s="5" t="n">
        <v>-62053</v>
      </c>
      <c r="D38" s="5" t="n">
        <v>2276</v>
      </c>
    </row>
    <row r="39" spans="1:4">
      <c r="A39" s="3" t="s">
        <v>136</v>
      </c>
    </row>
    <row r="40" spans="1:4">
      <c r="A40" s="4" t="s">
        <v>137</v>
      </c>
      <c r="C40" s="5" t="n">
        <v>73225</v>
      </c>
      <c r="D40" s="5" t="n">
        <v>16053</v>
      </c>
    </row>
    <row r="41" spans="1:4">
      <c r="A41" s="4" t="s">
        <v>138</v>
      </c>
      <c r="B41" s="7" t="n">
        <v>18329</v>
      </c>
      <c r="C41" s="5" t="n">
        <v>11172</v>
      </c>
      <c r="D41" s="5" t="n">
        <v>18329</v>
      </c>
    </row>
    <row r="42" spans="1:4">
      <c r="A42" s="3" t="s">
        <v>139</v>
      </c>
    </row>
    <row r="43" spans="1:4">
      <c r="A43" s="4" t="s">
        <v>140</v>
      </c>
      <c r="C43" s="7" t="n">
        <v>147084</v>
      </c>
      <c r="D43" s="7" t="n">
        <v>62416</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44</v>
      </c>
      <c r="C1" s="2" t="s">
        <v>2</v>
      </c>
      <c r="D1" s="2" t="s">
        <v>23</v>
      </c>
      <c r="E1" s="2" t="s">
        <v>344</v>
      </c>
      <c r="F1" s="2" t="s">
        <v>345</v>
      </c>
      <c r="G1" s="2" t="s">
        <v>346</v>
      </c>
      <c r="H1" s="2" t="s">
        <v>142</v>
      </c>
    </row>
    <row r="2" spans="1:8">
      <c r="A2" s="4" t="s">
        <v>545</v>
      </c>
    </row>
    <row r="3" spans="1:8">
      <c r="A3" s="3" t="s">
        <v>311</v>
      </c>
    </row>
    <row r="4" spans="1:8">
      <c r="A4" s="4" t="s">
        <v>546</v>
      </c>
      <c r="B4" s="4" t="s">
        <v>458</v>
      </c>
      <c r="C4" s="7" t="n">
        <v>2720090</v>
      </c>
      <c r="D4" s="7" t="n">
        <v>3016032</v>
      </c>
    </row>
    <row r="5" spans="1:8">
      <c r="A5" s="4" t="s">
        <v>547</v>
      </c>
    </row>
    <row r="6" spans="1:8">
      <c r="A6" s="3" t="s">
        <v>311</v>
      </c>
    </row>
    <row r="7" spans="1:8">
      <c r="A7" s="4" t="s">
        <v>546</v>
      </c>
      <c r="B7" s="4" t="s">
        <v>503</v>
      </c>
      <c r="C7" s="7" t="n">
        <v>2731443</v>
      </c>
      <c r="D7" s="7" t="n">
        <v>2985303</v>
      </c>
    </row>
    <row r="8" spans="1:8">
      <c r="A8" s="4" t="s">
        <v>143</v>
      </c>
    </row>
    <row r="9" spans="1:8">
      <c r="A9" s="3" t="s">
        <v>311</v>
      </c>
    </row>
    <row r="10" spans="1:8">
      <c r="A10" s="4" t="s">
        <v>144</v>
      </c>
      <c r="C10" s="4" t="s">
        <v>145</v>
      </c>
      <c r="D10" s="4" t="s">
        <v>145</v>
      </c>
      <c r="H10" s="4" t="s">
        <v>145</v>
      </c>
    </row>
    <row r="11" spans="1:8">
      <c r="A11" s="4" t="s">
        <v>548</v>
      </c>
    </row>
    <row r="12" spans="1:8">
      <c r="A12" s="3" t="s">
        <v>311</v>
      </c>
    </row>
    <row r="13" spans="1:8">
      <c r="A13" s="4" t="s">
        <v>546</v>
      </c>
      <c r="B13" s="4" t="s">
        <v>458</v>
      </c>
      <c r="D13" s="7" t="n">
        <v>275121</v>
      </c>
    </row>
    <row r="14" spans="1:8">
      <c r="A14" s="4" t="s">
        <v>549</v>
      </c>
    </row>
    <row r="15" spans="1:8">
      <c r="A15" s="3" t="s">
        <v>311</v>
      </c>
    </row>
    <row r="16" spans="1:8">
      <c r="A16" s="4" t="s">
        <v>546</v>
      </c>
      <c r="B16" s="4" t="s">
        <v>503</v>
      </c>
      <c r="D16" s="7" t="n">
        <v>273506</v>
      </c>
    </row>
    <row r="17" spans="1:8">
      <c r="A17" s="4" t="s">
        <v>356</v>
      </c>
    </row>
    <row r="18" spans="1:8">
      <c r="A18" s="3" t="s">
        <v>311</v>
      </c>
    </row>
    <row r="19" spans="1:8">
      <c r="A19" s="4" t="s">
        <v>144</v>
      </c>
      <c r="C19" s="4" t="s">
        <v>357</v>
      </c>
      <c r="D19" s="4" t="s">
        <v>357</v>
      </c>
      <c r="F19" s="4" t="s">
        <v>357</v>
      </c>
    </row>
    <row r="20" spans="1:8">
      <c r="A20" s="4" t="s">
        <v>550</v>
      </c>
    </row>
    <row r="21" spans="1:8">
      <c r="A21" s="3" t="s">
        <v>311</v>
      </c>
    </row>
    <row r="22" spans="1:8">
      <c r="A22" s="4" t="s">
        <v>546</v>
      </c>
      <c r="B22" s="4" t="s">
        <v>458</v>
      </c>
      <c r="C22" s="7" t="n">
        <v>961409</v>
      </c>
      <c r="D22" s="7" t="n">
        <v>961409</v>
      </c>
    </row>
    <row r="23" spans="1:8">
      <c r="A23" s="4" t="s">
        <v>551</v>
      </c>
    </row>
    <row r="24" spans="1:8">
      <c r="A24" s="3" t="s">
        <v>311</v>
      </c>
    </row>
    <row r="25" spans="1:8">
      <c r="A25" s="4" t="s">
        <v>546</v>
      </c>
      <c r="B25" s="4" t="s">
        <v>503</v>
      </c>
      <c r="C25" s="7" t="n">
        <v>958176</v>
      </c>
      <c r="D25" s="7" t="n">
        <v>956607</v>
      </c>
    </row>
    <row r="26" spans="1:8">
      <c r="A26" s="4" t="s">
        <v>460</v>
      </c>
    </row>
    <row r="27" spans="1:8">
      <c r="A27" s="3" t="s">
        <v>311</v>
      </c>
    </row>
    <row r="28" spans="1:8">
      <c r="A28" s="4" t="s">
        <v>546</v>
      </c>
      <c r="E28" s="7" t="n">
        <v>1000000</v>
      </c>
    </row>
    <row r="29" spans="1:8">
      <c r="A29" s="4" t="s">
        <v>144</v>
      </c>
      <c r="C29" s="4" t="s">
        <v>384</v>
      </c>
      <c r="D29" s="4" t="s">
        <v>384</v>
      </c>
      <c r="E29" s="4" t="s">
        <v>384</v>
      </c>
    </row>
    <row r="30" spans="1:8">
      <c r="A30" s="4" t="s">
        <v>552</v>
      </c>
    </row>
    <row r="31" spans="1:8">
      <c r="A31" s="3" t="s">
        <v>311</v>
      </c>
    </row>
    <row r="32" spans="1:8">
      <c r="A32" s="4" t="s">
        <v>546</v>
      </c>
      <c r="B32" s="4" t="s">
        <v>458</v>
      </c>
      <c r="C32" s="7" t="n">
        <v>500598</v>
      </c>
      <c r="D32" s="7" t="n">
        <v>503057</v>
      </c>
    </row>
    <row r="33" spans="1:8">
      <c r="A33" s="4" t="s">
        <v>553</v>
      </c>
    </row>
    <row r="34" spans="1:8">
      <c r="A34" s="3" t="s">
        <v>311</v>
      </c>
    </row>
    <row r="35" spans="1:8">
      <c r="A35" s="4" t="s">
        <v>546</v>
      </c>
      <c r="B35" s="4" t="s">
        <v>503</v>
      </c>
      <c r="C35" s="7" t="n">
        <v>500427</v>
      </c>
      <c r="D35" s="7" t="n">
        <v>483465</v>
      </c>
    </row>
    <row r="36" spans="1:8">
      <c r="A36" s="4" t="s">
        <v>358</v>
      </c>
    </row>
    <row r="37" spans="1:8">
      <c r="A37" s="3" t="s">
        <v>311</v>
      </c>
    </row>
    <row r="38" spans="1:8">
      <c r="A38" s="4" t="s">
        <v>144</v>
      </c>
      <c r="C38" s="4" t="s">
        <v>359</v>
      </c>
      <c r="D38" s="4" t="s">
        <v>359</v>
      </c>
      <c r="F38" s="4" t="s">
        <v>359</v>
      </c>
      <c r="G38" s="4" t="s">
        <v>359</v>
      </c>
    </row>
    <row r="39" spans="1:8">
      <c r="A39" s="4" t="s">
        <v>554</v>
      </c>
    </row>
    <row r="40" spans="1:8">
      <c r="A40" s="3" t="s">
        <v>311</v>
      </c>
    </row>
    <row r="41" spans="1:8">
      <c r="A41" s="4" t="s">
        <v>546</v>
      </c>
      <c r="B41" s="4" t="s">
        <v>458</v>
      </c>
      <c r="C41" s="7" t="n">
        <v>860505</v>
      </c>
      <c r="D41" s="7" t="n">
        <v>868149</v>
      </c>
    </row>
    <row r="42" spans="1:8">
      <c r="A42" s="4" t="s">
        <v>555</v>
      </c>
    </row>
    <row r="43" spans="1:8">
      <c r="A43" s="3" t="s">
        <v>311</v>
      </c>
    </row>
    <row r="44" spans="1:8">
      <c r="A44" s="4" t="s">
        <v>546</v>
      </c>
      <c r="B44" s="4" t="s">
        <v>503</v>
      </c>
      <c r="C44" s="7" t="n">
        <v>869073</v>
      </c>
      <c r="D44" s="7" t="n">
        <v>868460</v>
      </c>
    </row>
    <row r="45" spans="1:8">
      <c r="A45" s="4" t="s">
        <v>364</v>
      </c>
    </row>
    <row r="46" spans="1:8">
      <c r="A46" s="3" t="s">
        <v>311</v>
      </c>
    </row>
    <row r="47" spans="1:8">
      <c r="A47" s="4" t="s">
        <v>144</v>
      </c>
      <c r="C47" s="4" t="s">
        <v>365</v>
      </c>
      <c r="D47" s="4" t="s">
        <v>365</v>
      </c>
      <c r="E47" s="4" t="s">
        <v>365</v>
      </c>
    </row>
    <row r="48" spans="1:8">
      <c r="A48" s="4" t="s">
        <v>556</v>
      </c>
    </row>
    <row r="49" spans="1:8">
      <c r="A49" s="3" t="s">
        <v>311</v>
      </c>
    </row>
    <row r="50" spans="1:8">
      <c r="A50" s="4" t="s">
        <v>546</v>
      </c>
      <c r="B50" s="4" t="s">
        <v>458</v>
      </c>
      <c r="C50" s="7" t="n">
        <v>397578</v>
      </c>
      <c r="D50" s="7" t="n">
        <v>408296</v>
      </c>
    </row>
    <row r="51" spans="1:8">
      <c r="A51" s="4" t="s">
        <v>557</v>
      </c>
    </row>
    <row r="52" spans="1:8">
      <c r="A52" s="3" t="s">
        <v>311</v>
      </c>
    </row>
    <row r="53" spans="1:8">
      <c r="A53" s="4" t="s">
        <v>546</v>
      </c>
      <c r="B53" s="4" t="s">
        <v>503</v>
      </c>
      <c r="C53" s="7" t="n">
        <v>403767</v>
      </c>
      <c r="D53" s="7" t="n">
        <v>403265</v>
      </c>
    </row>
    <row r="54" spans="1:8"/>
    <row r="55" spans="1:8">
      <c r="A55" s="4" t="s">
        <v>458</v>
      </c>
      <c r="B55" s="4" t="s">
        <v>558</v>
      </c>
    </row>
    <row r="56" spans="1:8">
      <c r="A56" s="4" t="s">
        <v>503</v>
      </c>
      <c r="B56" s="4" t="s">
        <v>559</v>
      </c>
    </row>
  </sheetData>
  <mergeCells count="4">
    <mergeCell ref="A1:B1"/>
    <mergeCell ref="A54:G54"/>
    <mergeCell ref="B55:G55"/>
    <mergeCell ref="B56:G5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3</v>
      </c>
    </row>
    <row r="2" spans="1:3">
      <c r="A2" s="4" t="s">
        <v>513</v>
      </c>
    </row>
    <row r="3" spans="1:3">
      <c r="A3" s="3" t="s">
        <v>561</v>
      </c>
    </row>
    <row r="4" spans="1:3">
      <c r="A4" s="4" t="s">
        <v>529</v>
      </c>
      <c r="B4" s="7" t="n">
        <v>0</v>
      </c>
    </row>
    <row r="5" spans="1:3">
      <c r="A5" s="4" t="s">
        <v>515</v>
      </c>
    </row>
    <row r="6" spans="1:3">
      <c r="A6" s="3" t="s">
        <v>561</v>
      </c>
    </row>
    <row r="7" spans="1:3">
      <c r="A7" s="4" t="s">
        <v>529</v>
      </c>
      <c r="B7" s="5" t="n">
        <v>573</v>
      </c>
      <c r="C7" s="7" t="n">
        <v>50632</v>
      </c>
    </row>
    <row r="8" spans="1:3">
      <c r="A8" s="3" t="s">
        <v>562</v>
      </c>
    </row>
    <row r="9" spans="1:3">
      <c r="A9" s="4" t="s">
        <v>536</v>
      </c>
      <c r="B9" s="5" t="n">
        <v>59906</v>
      </c>
      <c r="C9" s="5" t="n">
        <v>27857</v>
      </c>
    </row>
    <row r="10" spans="1:3">
      <c r="A10" s="4" t="s">
        <v>563</v>
      </c>
    </row>
    <row r="11" spans="1:3">
      <c r="A11" s="3" t="s">
        <v>561</v>
      </c>
    </row>
    <row r="12" spans="1:3">
      <c r="A12" s="4" t="s">
        <v>564</v>
      </c>
      <c r="B12" s="5" t="n">
        <v>573</v>
      </c>
    </row>
    <row r="13" spans="1:3">
      <c r="A13" s="3" t="s">
        <v>562</v>
      </c>
    </row>
    <row r="14" spans="1:3">
      <c r="A14" s="4" t="s">
        <v>565</v>
      </c>
      <c r="B14" s="5" t="n">
        <v>25145</v>
      </c>
      <c r="C14" s="5" t="n">
        <v>17628</v>
      </c>
    </row>
    <row r="15" spans="1:3">
      <c r="A15" s="4" t="s">
        <v>566</v>
      </c>
      <c r="B15" s="5" t="n">
        <v>34761</v>
      </c>
      <c r="C15" s="5" t="n">
        <v>10229</v>
      </c>
    </row>
    <row r="16" spans="1:3">
      <c r="A16" s="4" t="s">
        <v>567</v>
      </c>
    </row>
    <row r="17" spans="1:3">
      <c r="A17" s="3" t="s">
        <v>561</v>
      </c>
    </row>
    <row r="18" spans="1:3">
      <c r="A18" s="4" t="s">
        <v>568</v>
      </c>
      <c r="C18" s="5" t="n">
        <v>50632</v>
      </c>
    </row>
    <row r="19" spans="1:3">
      <c r="A19" s="4" t="s">
        <v>569</v>
      </c>
    </row>
    <row r="20" spans="1:3">
      <c r="A20" s="3" t="s">
        <v>561</v>
      </c>
    </row>
    <row r="21" spans="1:3">
      <c r="A21" s="4" t="s">
        <v>529</v>
      </c>
      <c r="B21" s="5" t="n">
        <v>573</v>
      </c>
      <c r="C21" s="5" t="n">
        <v>50632</v>
      </c>
    </row>
    <row r="22" spans="1:3">
      <c r="A22" s="3" t="s">
        <v>562</v>
      </c>
    </row>
    <row r="23" spans="1:3">
      <c r="A23" s="4" t="s">
        <v>536</v>
      </c>
      <c r="B23" s="5" t="n">
        <v>3132</v>
      </c>
      <c r="C23" s="5" t="n">
        <v>18643</v>
      </c>
    </row>
    <row r="24" spans="1:3">
      <c r="A24" s="4" t="s">
        <v>570</v>
      </c>
    </row>
    <row r="25" spans="1:3">
      <c r="A25" s="3" t="s">
        <v>561</v>
      </c>
    </row>
    <row r="26" spans="1:3">
      <c r="A26" s="4" t="s">
        <v>564</v>
      </c>
      <c r="B26" s="5" t="n">
        <v>573</v>
      </c>
    </row>
    <row r="27" spans="1:3">
      <c r="A27" s="3" t="s">
        <v>562</v>
      </c>
    </row>
    <row r="28" spans="1:3">
      <c r="A28" s="4" t="s">
        <v>565</v>
      </c>
      <c r="B28" s="5" t="n">
        <v>1762</v>
      </c>
      <c r="C28" s="5" t="n">
        <v>14664</v>
      </c>
    </row>
    <row r="29" spans="1:3">
      <c r="A29" s="4" t="s">
        <v>566</v>
      </c>
      <c r="B29" s="5" t="n">
        <v>1370</v>
      </c>
      <c r="C29" s="5" t="n">
        <v>3979</v>
      </c>
    </row>
    <row r="30" spans="1:3">
      <c r="A30" s="4" t="s">
        <v>571</v>
      </c>
    </row>
    <row r="31" spans="1:3">
      <c r="A31" s="3" t="s">
        <v>561</v>
      </c>
    </row>
    <row r="32" spans="1:3">
      <c r="A32" s="4" t="s">
        <v>568</v>
      </c>
      <c r="C32" s="5" t="n">
        <v>50632</v>
      </c>
    </row>
    <row r="33" spans="1:3">
      <c r="A33" s="4" t="s">
        <v>572</v>
      </c>
    </row>
    <row r="34" spans="1:3">
      <c r="A34" s="3" t="s">
        <v>562</v>
      </c>
    </row>
    <row r="35" spans="1:3">
      <c r="A35" s="4" t="s">
        <v>536</v>
      </c>
      <c r="B35" s="5" t="n">
        <v>56774</v>
      </c>
      <c r="C35" s="5" t="n">
        <v>9214</v>
      </c>
    </row>
    <row r="36" spans="1:3">
      <c r="A36" s="4" t="s">
        <v>573</v>
      </c>
    </row>
    <row r="37" spans="1:3">
      <c r="A37" s="3" t="s">
        <v>562</v>
      </c>
    </row>
    <row r="38" spans="1:3">
      <c r="A38" s="4" t="s">
        <v>565</v>
      </c>
      <c r="B38" s="5" t="n">
        <v>23383</v>
      </c>
      <c r="C38" s="5" t="n">
        <v>2964</v>
      </c>
    </row>
    <row r="39" spans="1:3">
      <c r="A39" s="4" t="s">
        <v>566</v>
      </c>
      <c r="B39" s="7" t="n">
        <v>33391</v>
      </c>
      <c r="C39" s="7" t="n">
        <v>6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4</v>
      </c>
      <c r="C1" s="2" t="s">
        <v>73</v>
      </c>
      <c r="E1" s="2" t="s">
        <v>1</v>
      </c>
    </row>
    <row r="2" spans="1:6">
      <c r="C2" s="2" t="s">
        <v>2</v>
      </c>
      <c r="D2" s="2" t="s">
        <v>74</v>
      </c>
      <c r="E2" s="2" t="s">
        <v>2</v>
      </c>
      <c r="F2" s="2" t="s">
        <v>74</v>
      </c>
    </row>
    <row r="3" spans="1:6">
      <c r="A3" s="3" t="s">
        <v>254</v>
      </c>
    </row>
    <row r="4" spans="1:6">
      <c r="A4" s="4" t="s">
        <v>575</v>
      </c>
      <c r="C4" s="7" t="n">
        <v>-61952</v>
      </c>
      <c r="D4" s="7" t="n">
        <v>-9884</v>
      </c>
      <c r="E4" s="7" t="n">
        <v>-9214</v>
      </c>
      <c r="F4" s="7" t="n">
        <v>-4027</v>
      </c>
    </row>
    <row r="5" spans="1:6">
      <c r="A5" s="4" t="s">
        <v>576</v>
      </c>
      <c r="F5" s="5" t="n">
        <v>-89884</v>
      </c>
    </row>
    <row r="6" spans="1:6">
      <c r="A6" s="4" t="s">
        <v>577</v>
      </c>
      <c r="F6" s="5" t="n">
        <v>41919</v>
      </c>
    </row>
    <row r="7" spans="1:6">
      <c r="A7" s="4" t="s">
        <v>578</v>
      </c>
      <c r="C7" s="5" t="n">
        <v>-56774</v>
      </c>
      <c r="D7" s="5" t="n">
        <v>-9596</v>
      </c>
      <c r="E7" s="5" t="n">
        <v>-56774</v>
      </c>
      <c r="F7" s="5" t="n">
        <v>-9596</v>
      </c>
    </row>
    <row r="8" spans="1:6">
      <c r="A8" s="4" t="s">
        <v>513</v>
      </c>
    </row>
    <row r="9" spans="1:6">
      <c r="A9" s="3" t="s">
        <v>254</v>
      </c>
    </row>
    <row r="10" spans="1:6">
      <c r="A10" s="4" t="s">
        <v>579</v>
      </c>
      <c r="B10" s="4" t="s">
        <v>458</v>
      </c>
      <c r="F10" s="5" t="n">
        <v>47965</v>
      </c>
    </row>
    <row r="11" spans="1:6">
      <c r="A11" s="4" t="s">
        <v>580</v>
      </c>
    </row>
    <row r="12" spans="1:6">
      <c r="A12" s="3" t="s">
        <v>254</v>
      </c>
    </row>
    <row r="13" spans="1:6">
      <c r="A13" s="4" t="s">
        <v>579</v>
      </c>
      <c r="B13" s="4" t="s">
        <v>458</v>
      </c>
      <c r="C13" s="7" t="n">
        <v>5178</v>
      </c>
      <c r="D13" s="7" t="n">
        <v>288</v>
      </c>
      <c r="E13" s="7" t="n">
        <v>-47560</v>
      </c>
      <c r="F13" s="7" t="n">
        <v>-5569</v>
      </c>
    </row>
    <row r="14" spans="1:6"/>
    <row r="15" spans="1:6">
      <c r="A15" s="4" t="s">
        <v>458</v>
      </c>
      <c r="B15" s="4" t="s">
        <v>581</v>
      </c>
    </row>
  </sheetData>
  <mergeCells count="5">
    <mergeCell ref="A1:B2"/>
    <mergeCell ref="C1:D1"/>
    <mergeCell ref="E1:F1"/>
    <mergeCell ref="A14:E14"/>
    <mergeCell ref="B15:E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583</v>
      </c>
    </row>
    <row r="3" spans="1:2">
      <c r="A3" s="4" t="s">
        <v>584</v>
      </c>
    </row>
    <row r="4" spans="1:2">
      <c r="A4" s="3" t="s">
        <v>585</v>
      </c>
    </row>
    <row r="5" spans="1:2">
      <c r="A5" s="4" t="s">
        <v>586</v>
      </c>
      <c r="B5" s="10" t="n">
        <v>4.83</v>
      </c>
    </row>
    <row r="6" spans="1:2">
      <c r="A6" s="4" t="s">
        <v>587</v>
      </c>
    </row>
    <row r="7" spans="1:2">
      <c r="A7" s="3" t="s">
        <v>585</v>
      </c>
    </row>
    <row r="8" spans="1:2">
      <c r="A8" s="4" t="s">
        <v>586</v>
      </c>
      <c r="B8" s="10" t="n">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88</v>
      </c>
      <c r="B1" s="2" t="s">
        <v>589</v>
      </c>
    </row>
    <row r="2" spans="1:3">
      <c r="B2" s="2" t="s">
        <v>590</v>
      </c>
      <c r="C2" s="2" t="s">
        <v>591</v>
      </c>
    </row>
    <row r="3" spans="1:3">
      <c r="A3" s="3" t="s">
        <v>592</v>
      </c>
    </row>
    <row r="4" spans="1:3">
      <c r="A4" s="4" t="s">
        <v>593</v>
      </c>
      <c r="B4" s="5" t="n">
        <v>600000000</v>
      </c>
      <c r="C4" s="5" t="n">
        <v>600000000</v>
      </c>
    </row>
    <row r="5" spans="1:3">
      <c r="A5" s="4" t="s">
        <v>594</v>
      </c>
    </row>
    <row r="6" spans="1:3">
      <c r="A6" s="3" t="s">
        <v>592</v>
      </c>
    </row>
    <row r="7" spans="1:3">
      <c r="A7" s="4" t="s">
        <v>595</v>
      </c>
      <c r="B7" s="10" t="n">
        <v>0.5</v>
      </c>
    </row>
    <row r="8" spans="1:3">
      <c r="A8" s="4" t="s">
        <v>593</v>
      </c>
      <c r="B8" s="5" t="n">
        <v>450000000</v>
      </c>
    </row>
    <row r="9" spans="1:3">
      <c r="A9" s="4" t="s">
        <v>596</v>
      </c>
    </row>
    <row r="10" spans="1:3">
      <c r="A10" s="3" t="s">
        <v>592</v>
      </c>
    </row>
    <row r="11" spans="1:3">
      <c r="A11" s="4" t="s">
        <v>595</v>
      </c>
      <c r="B11" s="13" t="n">
        <v>0.333</v>
      </c>
    </row>
    <row r="12" spans="1:3">
      <c r="A12" s="4" t="s">
        <v>593</v>
      </c>
      <c r="B12" s="5" t="n">
        <v>300000000</v>
      </c>
    </row>
    <row r="13" spans="1:3">
      <c r="A13" s="4" t="s">
        <v>597</v>
      </c>
    </row>
    <row r="14" spans="1:3">
      <c r="A14" s="3" t="s">
        <v>592</v>
      </c>
    </row>
    <row r="15" spans="1:3">
      <c r="A15" s="4" t="s">
        <v>595</v>
      </c>
      <c r="B15" s="10" t="n">
        <v>0.25</v>
      </c>
    </row>
    <row r="16" spans="1:3">
      <c r="A16" s="4" t="s">
        <v>593</v>
      </c>
      <c r="B16" s="5" t="n">
        <v>225000000</v>
      </c>
    </row>
    <row r="17" spans="1:3">
      <c r="A17" s="4" t="s">
        <v>598</v>
      </c>
    </row>
    <row r="18" spans="1:3">
      <c r="A18" s="3" t="s">
        <v>592</v>
      </c>
    </row>
    <row r="19" spans="1:3">
      <c r="A19" s="4" t="s">
        <v>595</v>
      </c>
      <c r="B19" s="10" t="n">
        <v>0.2</v>
      </c>
    </row>
    <row r="20" spans="1:3">
      <c r="A20" s="4" t="s">
        <v>593</v>
      </c>
      <c r="B20" s="5" t="n">
        <v>180000000</v>
      </c>
    </row>
    <row r="21" spans="1:3">
      <c r="A21" s="4" t="s">
        <v>599</v>
      </c>
    </row>
    <row r="22" spans="1:3">
      <c r="A22" s="3" t="s">
        <v>592</v>
      </c>
    </row>
    <row r="23" spans="1:3">
      <c r="A23" s="4" t="s">
        <v>595</v>
      </c>
      <c r="B23" s="13" t="n">
        <v>0.167</v>
      </c>
    </row>
    <row r="24" spans="1:3">
      <c r="A24" s="4" t="s">
        <v>593</v>
      </c>
      <c r="B24" s="5" t="n">
        <v>15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0</v>
      </c>
      <c r="B1" s="2" t="s">
        <v>73</v>
      </c>
      <c r="C1" s="2" t="s">
        <v>1</v>
      </c>
    </row>
    <row r="2" spans="1:4">
      <c r="B2" s="2" t="s">
        <v>74</v>
      </c>
      <c r="C2" s="2" t="s">
        <v>2</v>
      </c>
      <c r="D2" s="2" t="s">
        <v>74</v>
      </c>
    </row>
    <row r="3" spans="1:4">
      <c r="A3" s="3" t="s">
        <v>601</v>
      </c>
    </row>
    <row r="4" spans="1:4">
      <c r="A4" s="4" t="s">
        <v>602</v>
      </c>
      <c r="C4" s="7" t="n">
        <v>7962</v>
      </c>
      <c r="D4" s="7" t="n">
        <v>7984</v>
      </c>
    </row>
    <row r="5" spans="1:4">
      <c r="A5" s="4" t="s">
        <v>109</v>
      </c>
      <c r="B5" s="7" t="n">
        <v>-3</v>
      </c>
      <c r="C5" s="5" t="n">
        <v>-14</v>
      </c>
      <c r="D5" s="5" t="n">
        <v>-18</v>
      </c>
    </row>
    <row r="6" spans="1:4">
      <c r="A6" s="4" t="s">
        <v>603</v>
      </c>
      <c r="C6" s="5" t="n">
        <v>-7948</v>
      </c>
    </row>
    <row r="7" spans="1:4">
      <c r="A7" s="4" t="s">
        <v>604</v>
      </c>
      <c r="B7" s="7" t="n">
        <v>7966</v>
      </c>
      <c r="D7" s="7" t="n">
        <v>7966</v>
      </c>
    </row>
    <row r="8" spans="1:4">
      <c r="A8" s="4" t="s">
        <v>154</v>
      </c>
    </row>
    <row r="9" spans="1:4">
      <c r="A9" s="3" t="s">
        <v>601</v>
      </c>
    </row>
    <row r="10" spans="1:4">
      <c r="A10" s="4" t="s">
        <v>603</v>
      </c>
      <c r="C10" s="7" t="n">
        <v>-7948</v>
      </c>
    </row>
    <row r="11" spans="1:4">
      <c r="A11" s="4" t="s">
        <v>605</v>
      </c>
    </row>
    <row r="12" spans="1:4">
      <c r="A12" s="3" t="s">
        <v>601</v>
      </c>
    </row>
    <row r="13" spans="1:4">
      <c r="A13" s="4" t="s">
        <v>606</v>
      </c>
      <c r="C13" s="4" t="s">
        <v>60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7"/>
    <col customWidth="1" max="6" min="6" width="21"/>
    <col customWidth="1" max="7" min="7" width="41"/>
    <col customWidth="1" max="8" min="8" width="37"/>
    <col customWidth="1" max="9" min="9" width="19"/>
  </cols>
  <sheetData>
    <row r="1" spans="1:9">
      <c r="A1" s="1" t="s">
        <v>608</v>
      </c>
      <c r="B1" s="2" t="s">
        <v>609</v>
      </c>
      <c r="C1" s="2" t="s">
        <v>610</v>
      </c>
      <c r="D1" s="2" t="s">
        <v>611</v>
      </c>
      <c r="E1" s="2" t="s">
        <v>612</v>
      </c>
      <c r="F1" s="2" t="s">
        <v>508</v>
      </c>
      <c r="G1" s="2" t="s">
        <v>613</v>
      </c>
      <c r="H1" s="2" t="s">
        <v>614</v>
      </c>
      <c r="I1" s="2" t="s">
        <v>615</v>
      </c>
    </row>
    <row r="2" spans="1:9">
      <c r="A2" s="3" t="s">
        <v>616</v>
      </c>
    </row>
    <row r="3" spans="1:9">
      <c r="A3" s="4" t="s">
        <v>617</v>
      </c>
      <c r="E3" s="7" t="n">
        <v>6</v>
      </c>
      <c r="F3" s="7" t="n">
        <v>6</v>
      </c>
      <c r="G3" s="7" t="n">
        <v>19</v>
      </c>
      <c r="H3" s="7" t="n">
        <v>20</v>
      </c>
    </row>
    <row r="4" spans="1:9">
      <c r="A4" s="4" t="s">
        <v>618</v>
      </c>
    </row>
    <row r="5" spans="1:9">
      <c r="A5" s="3" t="s">
        <v>616</v>
      </c>
    </row>
    <row r="6" spans="1:9">
      <c r="A6" s="4" t="s">
        <v>619</v>
      </c>
      <c r="G6" s="5" t="n">
        <v>900000</v>
      </c>
    </row>
    <row r="7" spans="1:9">
      <c r="A7" s="4" t="s">
        <v>620</v>
      </c>
      <c r="G7" s="5" t="n">
        <v>100000</v>
      </c>
    </row>
    <row r="8" spans="1:9">
      <c r="A8" s="4" t="s">
        <v>621</v>
      </c>
    </row>
    <row r="9" spans="1:9">
      <c r="A9" s="3" t="s">
        <v>616</v>
      </c>
    </row>
    <row r="10" spans="1:9">
      <c r="A10" s="4" t="s">
        <v>619</v>
      </c>
      <c r="G10" s="5" t="n">
        <v>900000</v>
      </c>
    </row>
    <row r="11" spans="1:9">
      <c r="A11" s="4" t="s">
        <v>620</v>
      </c>
      <c r="G11" s="5" t="n">
        <v>100000</v>
      </c>
    </row>
    <row r="12" spans="1:9">
      <c r="A12" s="4" t="s">
        <v>622</v>
      </c>
    </row>
    <row r="13" spans="1:9">
      <c r="A13" s="3" t="s">
        <v>616</v>
      </c>
    </row>
    <row r="14" spans="1:9">
      <c r="A14" s="4" t="s">
        <v>619</v>
      </c>
      <c r="G14" s="5" t="n">
        <v>600000</v>
      </c>
    </row>
    <row r="15" spans="1:9">
      <c r="A15" s="4" t="s">
        <v>620</v>
      </c>
      <c r="G15" s="5" t="n">
        <v>100000</v>
      </c>
    </row>
    <row r="16" spans="1:9">
      <c r="A16" s="4" t="s">
        <v>623</v>
      </c>
    </row>
    <row r="17" spans="1:9">
      <c r="A17" s="3" t="s">
        <v>616</v>
      </c>
    </row>
    <row r="18" spans="1:9">
      <c r="A18" s="4" t="s">
        <v>619</v>
      </c>
      <c r="G18" s="5" t="n">
        <v>600000</v>
      </c>
    </row>
    <row r="19" spans="1:9">
      <c r="A19" s="4" t="s">
        <v>620</v>
      </c>
      <c r="G19" s="5" t="n">
        <v>100000</v>
      </c>
    </row>
    <row r="20" spans="1:9">
      <c r="A20" s="4" t="s">
        <v>624</v>
      </c>
    </row>
    <row r="21" spans="1:9">
      <c r="A21" s="3" t="s">
        <v>616</v>
      </c>
    </row>
    <row r="22" spans="1:9">
      <c r="A22" s="4" t="s">
        <v>619</v>
      </c>
      <c r="G22" s="5" t="n">
        <v>600000</v>
      </c>
    </row>
    <row r="23" spans="1:9">
      <c r="A23" s="4" t="s">
        <v>625</v>
      </c>
    </row>
    <row r="24" spans="1:9">
      <c r="A24" s="3" t="s">
        <v>616</v>
      </c>
    </row>
    <row r="25" spans="1:9">
      <c r="A25" s="4" t="s">
        <v>619</v>
      </c>
      <c r="G25" s="5" t="n">
        <v>600000</v>
      </c>
    </row>
    <row r="26" spans="1:9">
      <c r="A26" s="4" t="s">
        <v>626</v>
      </c>
    </row>
    <row r="27" spans="1:9">
      <c r="A27" s="3" t="s">
        <v>616</v>
      </c>
    </row>
    <row r="28" spans="1:9">
      <c r="A28" s="4" t="s">
        <v>627</v>
      </c>
      <c r="G28" s="9" t="n">
        <v>12.77</v>
      </c>
    </row>
    <row r="29" spans="1:9">
      <c r="A29" s="4" t="s">
        <v>628</v>
      </c>
    </row>
    <row r="30" spans="1:9">
      <c r="A30" s="3" t="s">
        <v>616</v>
      </c>
    </row>
    <row r="31" spans="1:9">
      <c r="A31" s="4" t="s">
        <v>629</v>
      </c>
      <c r="I31" s="5" t="n">
        <v>10800000</v>
      </c>
    </row>
    <row r="32" spans="1:9">
      <c r="A32" s="4" t="s">
        <v>630</v>
      </c>
      <c r="B32" s="5" t="n">
        <v>978161</v>
      </c>
    </row>
    <row r="33" spans="1:9">
      <c r="A33" s="4" t="s">
        <v>631</v>
      </c>
      <c r="E33" s="5" t="n">
        <v>5084490</v>
      </c>
      <c r="G33" s="5" t="n">
        <v>5084490</v>
      </c>
    </row>
    <row r="34" spans="1:9">
      <c r="A34" s="4" t="s">
        <v>632</v>
      </c>
    </row>
    <row r="35" spans="1:9">
      <c r="A35" s="3" t="s">
        <v>616</v>
      </c>
    </row>
    <row r="36" spans="1:9">
      <c r="A36" s="4" t="s">
        <v>633</v>
      </c>
      <c r="G36" s="5" t="n">
        <v>1637462</v>
      </c>
      <c r="H36" s="5" t="n">
        <v>2952193</v>
      </c>
    </row>
    <row r="37" spans="1:9">
      <c r="A37" s="4" t="s">
        <v>627</v>
      </c>
      <c r="G37" s="9" t="n">
        <v>11.38</v>
      </c>
      <c r="H37" s="9" t="n">
        <v>6.95</v>
      </c>
    </row>
    <row r="38" spans="1:9">
      <c r="A38" s="4" t="s">
        <v>634</v>
      </c>
    </row>
    <row r="39" spans="1:9">
      <c r="A39" s="3" t="s">
        <v>616</v>
      </c>
    </row>
    <row r="40" spans="1:9">
      <c r="A40" s="4" t="s">
        <v>635</v>
      </c>
      <c r="G40" s="4" t="s">
        <v>636</v>
      </c>
    </row>
    <row r="41" spans="1:9">
      <c r="A41" s="4" t="s">
        <v>637</v>
      </c>
    </row>
    <row r="42" spans="1:9">
      <c r="A42" s="3" t="s">
        <v>616</v>
      </c>
    </row>
    <row r="43" spans="1:9">
      <c r="A43" s="4" t="s">
        <v>635</v>
      </c>
      <c r="G43" s="4" t="s">
        <v>638</v>
      </c>
    </row>
    <row r="44" spans="1:9">
      <c r="A44" s="4" t="s">
        <v>639</v>
      </c>
    </row>
    <row r="45" spans="1:9">
      <c r="A45" s="3" t="s">
        <v>616</v>
      </c>
    </row>
    <row r="46" spans="1:9">
      <c r="A46" s="4" t="s">
        <v>635</v>
      </c>
      <c r="G46" s="4" t="s">
        <v>636</v>
      </c>
    </row>
    <row r="47" spans="1:9">
      <c r="A47" s="4" t="s">
        <v>633</v>
      </c>
      <c r="C47" s="5" t="n">
        <v>633479</v>
      </c>
      <c r="D47" s="5" t="n">
        <v>1073143</v>
      </c>
    </row>
    <row r="48" spans="1:9">
      <c r="A48" s="4" t="s">
        <v>627</v>
      </c>
      <c r="C48" s="9" t="n">
        <v>16.36</v>
      </c>
      <c r="D48" s="9" t="n">
        <v>6.39</v>
      </c>
    </row>
    <row r="49" spans="1:9">
      <c r="A49" s="4" t="s">
        <v>640</v>
      </c>
    </row>
    <row r="50" spans="1:9">
      <c r="A50" s="3" t="s">
        <v>616</v>
      </c>
    </row>
    <row r="51" spans="1:9">
      <c r="A51" s="4" t="s">
        <v>641</v>
      </c>
      <c r="G51" s="5" t="n">
        <v>0</v>
      </c>
    </row>
    <row r="52" spans="1:9">
      <c r="A52" s="4" t="s">
        <v>642</v>
      </c>
    </row>
    <row r="53" spans="1:9">
      <c r="A53" s="3" t="s">
        <v>616</v>
      </c>
    </row>
    <row r="54" spans="1:9">
      <c r="A54" s="4" t="s">
        <v>641</v>
      </c>
      <c r="G54"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74</v>
      </c>
    </row>
    <row r="3" spans="1:3">
      <c r="A3" s="3" t="s">
        <v>644</v>
      </c>
    </row>
    <row r="4" spans="1:3">
      <c r="A4" s="4" t="s">
        <v>645</v>
      </c>
      <c r="B4" s="5" t="n">
        <v>2500000</v>
      </c>
      <c r="C4" s="5" t="n">
        <v>2500000</v>
      </c>
    </row>
    <row r="5" spans="1:3">
      <c r="A5" s="4" t="s">
        <v>646</v>
      </c>
      <c r="B5" s="4" t="s">
        <v>647</v>
      </c>
      <c r="C5" s="4" t="s">
        <v>648</v>
      </c>
    </row>
    <row r="6" spans="1:3">
      <c r="A6" s="4" t="s">
        <v>649</v>
      </c>
      <c r="B6" s="4" t="s">
        <v>650</v>
      </c>
      <c r="C6" s="4" t="s">
        <v>651</v>
      </c>
    </row>
    <row r="7" spans="1:3">
      <c r="A7" s="4" t="s">
        <v>652</v>
      </c>
      <c r="B7" s="4" t="s">
        <v>653</v>
      </c>
      <c r="C7" s="4" t="s">
        <v>6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4</v>
      </c>
    </row>
    <row r="3" spans="1:3">
      <c r="A3" s="4" t="s">
        <v>655</v>
      </c>
    </row>
    <row r="4" spans="1:3">
      <c r="A4" s="3" t="s">
        <v>644</v>
      </c>
    </row>
    <row r="5" spans="1:3">
      <c r="A5" s="4" t="s">
        <v>656</v>
      </c>
      <c r="B5" s="5" t="n">
        <v>3067804</v>
      </c>
    </row>
    <row r="6" spans="1:3">
      <c r="A6" s="4" t="s">
        <v>633</v>
      </c>
      <c r="B6" s="5" t="n">
        <v>1637462</v>
      </c>
      <c r="C6" s="5" t="n">
        <v>2952193</v>
      </c>
    </row>
    <row r="7" spans="1:3">
      <c r="A7" s="4" t="s">
        <v>657</v>
      </c>
      <c r="B7" s="5" t="n">
        <v>-1182970</v>
      </c>
    </row>
    <row r="8" spans="1:3">
      <c r="A8" s="4" t="s">
        <v>658</v>
      </c>
      <c r="B8" s="5" t="n">
        <v>-245732</v>
      </c>
    </row>
    <row r="9" spans="1:3">
      <c r="A9" s="4" t="s">
        <v>659</v>
      </c>
      <c r="B9" s="5" t="n">
        <v>3276564</v>
      </c>
    </row>
    <row r="10" spans="1:3">
      <c r="A10" s="4" t="s">
        <v>660</v>
      </c>
      <c r="B10" s="9" t="n">
        <v>11.38</v>
      </c>
      <c r="C10" s="9" t="n">
        <v>6.95</v>
      </c>
    </row>
    <row r="11" spans="1:3">
      <c r="A11" s="4" t="s">
        <v>661</v>
      </c>
    </row>
    <row r="12" spans="1:3">
      <c r="A12" s="3" t="s">
        <v>644</v>
      </c>
    </row>
    <row r="13" spans="1:3">
      <c r="A13" s="4" t="s">
        <v>656</v>
      </c>
      <c r="B13" s="5" t="n">
        <v>2092810</v>
      </c>
    </row>
    <row r="14" spans="1:3">
      <c r="A14" s="4" t="s">
        <v>633</v>
      </c>
      <c r="B14" s="5" t="n">
        <v>633479</v>
      </c>
    </row>
    <row r="15" spans="1:3">
      <c r="A15" s="4" t="s">
        <v>658</v>
      </c>
      <c r="B15" s="5" t="n">
        <v>-776525</v>
      </c>
    </row>
    <row r="16" spans="1:3">
      <c r="A16" s="4" t="s">
        <v>659</v>
      </c>
      <c r="B16" s="5" t="n">
        <v>1949764</v>
      </c>
    </row>
    <row r="17" spans="1:3">
      <c r="A17" s="4" t="s">
        <v>626</v>
      </c>
    </row>
    <row r="18" spans="1:3">
      <c r="A18" s="3" t="s">
        <v>644</v>
      </c>
    </row>
    <row r="19" spans="1:3">
      <c r="A19" s="4" t="s">
        <v>662</v>
      </c>
      <c r="B19" s="9" t="n">
        <v>13.55</v>
      </c>
    </row>
    <row r="20" spans="1:3">
      <c r="A20" s="4" t="s">
        <v>660</v>
      </c>
      <c r="B20" s="10" t="n">
        <v>12.77</v>
      </c>
    </row>
    <row r="21" spans="1:3">
      <c r="A21" s="4" t="s">
        <v>663</v>
      </c>
      <c r="B21" s="5" t="n">
        <v>13</v>
      </c>
    </row>
    <row r="22" spans="1:3">
      <c r="A22" s="4" t="s">
        <v>664</v>
      </c>
      <c r="B22" s="10" t="n">
        <v>20.74</v>
      </c>
    </row>
    <row r="23" spans="1:3">
      <c r="A23" s="4" t="s">
        <v>665</v>
      </c>
      <c r="B23" s="9" t="n">
        <v>11.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666</v>
      </c>
      <c r="B1" s="2" t="s">
        <v>73</v>
      </c>
      <c r="D1" s="2" t="s">
        <v>1</v>
      </c>
    </row>
    <row r="2" spans="1:6">
      <c r="B2" s="2" t="s">
        <v>2</v>
      </c>
      <c r="C2" s="2" t="s">
        <v>74</v>
      </c>
      <c r="D2" s="2" t="s">
        <v>2</v>
      </c>
      <c r="E2" s="2" t="s">
        <v>74</v>
      </c>
      <c r="F2" s="2" t="s">
        <v>272</v>
      </c>
    </row>
    <row r="3" spans="1:6">
      <c r="A3" s="3" t="s">
        <v>667</v>
      </c>
    </row>
    <row r="4" spans="1:6">
      <c r="A4" s="4" t="s">
        <v>668</v>
      </c>
      <c r="B4" s="4" t="s">
        <v>669</v>
      </c>
      <c r="C4" s="4" t="s">
        <v>669</v>
      </c>
      <c r="D4" s="4" t="s">
        <v>669</v>
      </c>
      <c r="E4" s="4" t="s">
        <v>669</v>
      </c>
    </row>
    <row r="5" spans="1:6">
      <c r="A5" s="4" t="s">
        <v>670</v>
      </c>
      <c r="C5" s="7" t="n">
        <v>454</v>
      </c>
    </row>
    <row r="6" spans="1:6">
      <c r="A6" s="4" t="s">
        <v>275</v>
      </c>
    </row>
    <row r="7" spans="1:6">
      <c r="A7" s="3" t="s">
        <v>667</v>
      </c>
    </row>
    <row r="8" spans="1:6">
      <c r="A8" s="4" t="s">
        <v>276</v>
      </c>
      <c r="F8" s="7" t="n">
        <v>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v>
      </c>
      <c r="B1" s="2" t="s">
        <v>2</v>
      </c>
      <c r="C1" s="2" t="s">
        <v>23</v>
      </c>
      <c r="D1" s="2" t="s">
        <v>142</v>
      </c>
    </row>
    <row r="2" spans="1:4">
      <c r="A2" s="4" t="s">
        <v>143</v>
      </c>
    </row>
    <row r="3" spans="1:4">
      <c r="A3" s="4" t="s">
        <v>144</v>
      </c>
      <c r="B3" s="4" t="s">
        <v>145</v>
      </c>
      <c r="C3" s="4" t="s">
        <v>145</v>
      </c>
      <c r="D3" s="4" t="s">
        <v>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4"/>
    <col customWidth="1" max="5" min="5" width="20"/>
  </cols>
  <sheetData>
    <row r="1" spans="1:5">
      <c r="A1" s="1" t="s">
        <v>671</v>
      </c>
      <c r="B1" s="2" t="s">
        <v>73</v>
      </c>
      <c r="D1" s="2" t="s">
        <v>1</v>
      </c>
    </row>
    <row r="2" spans="1:5">
      <c r="B2" s="2" t="s">
        <v>590</v>
      </c>
      <c r="C2" s="2" t="s">
        <v>672</v>
      </c>
      <c r="D2" s="2" t="s">
        <v>673</v>
      </c>
      <c r="E2" s="2" t="s">
        <v>672</v>
      </c>
    </row>
    <row r="3" spans="1:5">
      <c r="A3" s="4" t="s">
        <v>674</v>
      </c>
    </row>
    <row r="4" spans="1:5">
      <c r="A4" s="3" t="s">
        <v>675</v>
      </c>
    </row>
    <row r="5" spans="1:5">
      <c r="A5" s="4" t="s">
        <v>676</v>
      </c>
      <c r="C5" s="5" t="n">
        <v>81549680</v>
      </c>
      <c r="E5" s="5" t="n">
        <v>35560679</v>
      </c>
    </row>
    <row r="6" spans="1:5">
      <c r="A6" s="4" t="s">
        <v>677</v>
      </c>
    </row>
    <row r="7" spans="1:5">
      <c r="A7" s="3" t="s">
        <v>675</v>
      </c>
    </row>
    <row r="8" spans="1:5">
      <c r="A8" s="4" t="s">
        <v>676</v>
      </c>
      <c r="B8" s="5" t="n">
        <v>3513</v>
      </c>
      <c r="C8" s="5" t="n">
        <v>4448</v>
      </c>
      <c r="D8" s="5" t="n">
        <v>4435</v>
      </c>
      <c r="E8" s="5" t="n">
        <v>4573</v>
      </c>
    </row>
    <row r="9" spans="1:5">
      <c r="A9" s="4" t="s">
        <v>678</v>
      </c>
      <c r="B9" s="5" t="n">
        <v>3553915</v>
      </c>
      <c r="C9" s="5" t="n">
        <v>2090383</v>
      </c>
      <c r="D9" s="5" t="n">
        <v>2079183</v>
      </c>
      <c r="E9" s="5" t="n">
        <v>2065797</v>
      </c>
    </row>
    <row r="10" spans="1:5">
      <c r="A10" s="4" t="s">
        <v>679</v>
      </c>
    </row>
    <row r="11" spans="1:5">
      <c r="A11" s="3" t="s">
        <v>675</v>
      </c>
    </row>
    <row r="12" spans="1:5">
      <c r="A12" s="4" t="s">
        <v>680</v>
      </c>
      <c r="D12" s="11" t="n">
        <v>14.4</v>
      </c>
    </row>
    <row r="13" spans="1:5">
      <c r="A13" s="4" t="s">
        <v>632</v>
      </c>
    </row>
    <row r="14" spans="1:5">
      <c r="A14" s="3" t="s">
        <v>675</v>
      </c>
    </row>
    <row r="15" spans="1:5">
      <c r="A15" s="4" t="s">
        <v>676</v>
      </c>
      <c r="B15" s="5" t="n">
        <v>242748</v>
      </c>
      <c r="C15" s="5" t="n">
        <v>1240145</v>
      </c>
      <c r="D15" s="5" t="n">
        <v>1881532</v>
      </c>
      <c r="E15" s="5" t="n">
        <v>1351434</v>
      </c>
    </row>
    <row r="16" spans="1:5">
      <c r="A16" s="4" t="s">
        <v>681</v>
      </c>
    </row>
    <row r="17" spans="1:5">
      <c r="A17" s="3" t="s">
        <v>675</v>
      </c>
    </row>
    <row r="18" spans="1:5">
      <c r="A18" s="4" t="s">
        <v>682</v>
      </c>
      <c r="B18" s="5" t="n">
        <v>889354</v>
      </c>
      <c r="C18" s="5" t="n">
        <v>897005</v>
      </c>
      <c r="D18" s="5" t="n">
        <v>563739</v>
      </c>
      <c r="E18" s="5" t="n">
        <v>5233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73</v>
      </c>
      <c r="D1" s="2" t="s">
        <v>1</v>
      </c>
    </row>
    <row r="2" spans="1:5">
      <c r="B2" s="2" t="s">
        <v>2</v>
      </c>
      <c r="C2" s="2" t="s">
        <v>74</v>
      </c>
      <c r="D2" s="2" t="s">
        <v>2</v>
      </c>
      <c r="E2" s="2" t="s">
        <v>74</v>
      </c>
    </row>
    <row r="3" spans="1:5">
      <c r="A3" s="3" t="s">
        <v>684</v>
      </c>
    </row>
    <row r="4" spans="1:5">
      <c r="A4" s="4" t="s">
        <v>685</v>
      </c>
      <c r="B4" s="7" t="n">
        <v>-286432</v>
      </c>
      <c r="C4" s="7" t="n">
        <v>-693052</v>
      </c>
      <c r="D4" s="7" t="n">
        <v>-439370</v>
      </c>
      <c r="E4" s="7" t="n">
        <v>-1165841</v>
      </c>
    </row>
    <row r="5" spans="1:5">
      <c r="A5" s="4" t="s">
        <v>686</v>
      </c>
      <c r="B5" s="5" t="n">
        <v>362794</v>
      </c>
      <c r="C5" s="5" t="n">
        <v>280418</v>
      </c>
      <c r="D5" s="5" t="n">
        <v>362713</v>
      </c>
      <c r="E5" s="5" t="n">
        <v>237100</v>
      </c>
    </row>
    <row r="6" spans="1:5">
      <c r="A6" s="4" t="s">
        <v>687</v>
      </c>
      <c r="B6" s="9" t="n">
        <v>-0.79</v>
      </c>
      <c r="C6" s="9" t="n">
        <v>-2.47</v>
      </c>
      <c r="D6" s="9" t="n">
        <v>-1.21</v>
      </c>
      <c r="E6" s="9" t="n">
        <v>-4.92</v>
      </c>
    </row>
    <row r="7" spans="1:5">
      <c r="A7" s="3" t="s">
        <v>688</v>
      </c>
    </row>
    <row r="8" spans="1:5">
      <c r="A8" s="4" t="s">
        <v>689</v>
      </c>
      <c r="B8" s="7" t="n">
        <v>-286432</v>
      </c>
      <c r="C8" s="7" t="n">
        <v>-693052</v>
      </c>
      <c r="D8" s="7" t="n">
        <v>-439370</v>
      </c>
      <c r="E8" s="7" t="n">
        <v>-1165841</v>
      </c>
    </row>
    <row r="9" spans="1:5">
      <c r="A9" s="4" t="s">
        <v>690</v>
      </c>
      <c r="B9" s="5" t="n">
        <v>362794</v>
      </c>
      <c r="C9" s="5" t="n">
        <v>280418</v>
      </c>
      <c r="D9" s="5" t="n">
        <v>362713</v>
      </c>
      <c r="E9" s="5" t="n">
        <v>237100</v>
      </c>
    </row>
    <row r="10" spans="1:5">
      <c r="A10" s="4" t="s">
        <v>691</v>
      </c>
      <c r="B10" s="9" t="n">
        <v>-0.79</v>
      </c>
      <c r="C10" s="9" t="n">
        <v>-2.47</v>
      </c>
      <c r="D10" s="9" t="n">
        <v>-1.21</v>
      </c>
      <c r="E10" s="9" t="n">
        <v>-4.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27"/>
    <col customWidth="1" max="3" min="3" width="26"/>
    <col customWidth="1" max="4" min="4" width="34"/>
  </cols>
  <sheetData>
    <row r="1" spans="1:4">
      <c r="A1" s="1" t="s">
        <v>692</v>
      </c>
      <c r="B1" s="2" t="s">
        <v>693</v>
      </c>
      <c r="C1" s="2" t="s">
        <v>694</v>
      </c>
      <c r="D1" s="2" t="s">
        <v>695</v>
      </c>
    </row>
    <row r="2" spans="1:4">
      <c r="A2" s="3" t="s">
        <v>696</v>
      </c>
    </row>
    <row r="3" spans="1:4">
      <c r="A3" s="4" t="s">
        <v>697</v>
      </c>
      <c r="C3" s="5" t="n">
        <v>5100</v>
      </c>
      <c r="D3" s="5" t="n">
        <v>5100</v>
      </c>
    </row>
    <row r="4" spans="1:4">
      <c r="A4" s="4" t="s">
        <v>698</v>
      </c>
      <c r="C4" s="5" t="n">
        <v>21500</v>
      </c>
      <c r="D4" s="5" t="n">
        <v>21500</v>
      </c>
    </row>
    <row r="5" spans="1:4">
      <c r="A5" s="4" t="s">
        <v>699</v>
      </c>
      <c r="C5" s="5" t="n">
        <v>23300</v>
      </c>
      <c r="D5" s="5" t="n">
        <v>23300</v>
      </c>
    </row>
    <row r="6" spans="1:4">
      <c r="A6" s="4" t="s">
        <v>700</v>
      </c>
      <c r="C6" s="5" t="n">
        <v>6600</v>
      </c>
      <c r="D6" s="5" t="n">
        <v>6600</v>
      </c>
    </row>
    <row r="7" spans="1:4">
      <c r="A7" s="4" t="s">
        <v>701</v>
      </c>
      <c r="C7" s="7" t="n">
        <v>17</v>
      </c>
      <c r="D7" s="7" t="n">
        <v>52</v>
      </c>
    </row>
    <row r="8" spans="1:4">
      <c r="A8" s="4" t="s">
        <v>702</v>
      </c>
    </row>
    <row r="9" spans="1:4">
      <c r="A9" s="3" t="s">
        <v>696</v>
      </c>
    </row>
    <row r="10" spans="1:4">
      <c r="A10" s="4" t="s">
        <v>703</v>
      </c>
      <c r="B10" s="5" t="n">
        <v>15000</v>
      </c>
    </row>
    <row r="11" spans="1:4">
      <c r="A11" s="4" t="s">
        <v>704</v>
      </c>
      <c r="D11" s="4" t="s">
        <v>705</v>
      </c>
    </row>
    <row r="12" spans="1:4">
      <c r="A12" s="4" t="s">
        <v>706</v>
      </c>
      <c r="B12" s="5" t="n">
        <v>7</v>
      </c>
    </row>
    <row r="13" spans="1:4">
      <c r="A13" s="4" t="s">
        <v>707</v>
      </c>
    </row>
    <row r="14" spans="1:4">
      <c r="A14" s="3" t="s">
        <v>696</v>
      </c>
    </row>
    <row r="15" spans="1:4">
      <c r="A15" s="4" t="s">
        <v>708</v>
      </c>
      <c r="D15"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72"/>
    <col customWidth="1" max="3" min="3" width="80"/>
    <col customWidth="1" max="4" min="4" width="37"/>
    <col customWidth="1" max="5" min="5" width="22"/>
    <col customWidth="1" max="6" min="6" width="36"/>
    <col customWidth="1" max="7" min="7" width="49"/>
    <col customWidth="1" max="8" min="8" width="44"/>
    <col customWidth="1" max="9" min="9" width="33"/>
    <col customWidth="1" max="10" min="10" width="12"/>
  </cols>
  <sheetData>
    <row r="1" spans="1:10">
      <c r="A1" s="1" t="s">
        <v>146</v>
      </c>
      <c r="B1" s="2" t="s">
        <v>147</v>
      </c>
      <c r="C1" s="2" t="s">
        <v>148</v>
      </c>
      <c r="D1" s="2" t="s">
        <v>149</v>
      </c>
      <c r="E1" s="2" t="s">
        <v>150</v>
      </c>
      <c r="F1" s="2" t="s">
        <v>151</v>
      </c>
      <c r="G1" s="2" t="s">
        <v>152</v>
      </c>
      <c r="H1" s="2" t="s">
        <v>153</v>
      </c>
      <c r="I1" s="2" t="s">
        <v>154</v>
      </c>
      <c r="J1" s="2" t="s">
        <v>155</v>
      </c>
    </row>
    <row r="2" spans="1:10">
      <c r="A2" s="4" t="s">
        <v>156</v>
      </c>
      <c r="E2" s="7" t="n">
        <v>206</v>
      </c>
      <c r="F2" s="7" t="n">
        <v>4659868</v>
      </c>
      <c r="G2" s="7" t="n">
        <v>90530</v>
      </c>
      <c r="H2" s="7" t="n">
        <v>4750604</v>
      </c>
      <c r="I2" s="7" t="n">
        <v>7984</v>
      </c>
      <c r="J2" s="7" t="n">
        <v>4758588</v>
      </c>
    </row>
    <row r="3" spans="1:10">
      <c r="A3" s="4" t="s">
        <v>157</v>
      </c>
      <c r="E3" s="5" t="n">
        <v>206441</v>
      </c>
    </row>
    <row r="4" spans="1:10">
      <c r="A4" s="3" t="s">
        <v>158</v>
      </c>
    </row>
    <row r="5" spans="1:10">
      <c r="A5" s="4" t="s">
        <v>109</v>
      </c>
      <c r="G5" s="5" t="n">
        <v>-1165841</v>
      </c>
      <c r="H5" s="5" t="n">
        <v>-1165841</v>
      </c>
      <c r="I5" s="5" t="n">
        <v>-18</v>
      </c>
      <c r="J5" s="5" t="n">
        <v>-1165859</v>
      </c>
    </row>
    <row r="6" spans="1:10">
      <c r="A6" s="4" t="s">
        <v>159</v>
      </c>
      <c r="E6" s="7" t="n">
        <v>80</v>
      </c>
      <c r="F6" s="5" t="n">
        <v>822936</v>
      </c>
      <c r="H6" s="5" t="n">
        <v>823016</v>
      </c>
      <c r="J6" s="5" t="n">
        <v>823016</v>
      </c>
    </row>
    <row r="7" spans="1:10">
      <c r="A7" s="4" t="s">
        <v>160</v>
      </c>
      <c r="E7" s="5" t="n">
        <v>79920</v>
      </c>
    </row>
    <row r="8" spans="1:10">
      <c r="A8" s="4" t="s">
        <v>161</v>
      </c>
      <c r="F8" s="5" t="n">
        <v>-63330</v>
      </c>
      <c r="H8" s="5" t="n">
        <v>-63330</v>
      </c>
      <c r="J8" s="5" t="n">
        <v>-63330</v>
      </c>
    </row>
    <row r="9" spans="1:10">
      <c r="A9" s="4" t="s">
        <v>162</v>
      </c>
      <c r="B9" s="7" t="n">
        <v>232801</v>
      </c>
      <c r="C9" s="7" t="n">
        <v>232801</v>
      </c>
      <c r="D9" s="7" t="n">
        <v>232801</v>
      </c>
    </row>
    <row r="10" spans="1:10">
      <c r="A10" s="4" t="s">
        <v>163</v>
      </c>
      <c r="E10" s="7" t="n">
        <v>4</v>
      </c>
      <c r="F10" s="5" t="n">
        <v>-4</v>
      </c>
    </row>
    <row r="11" spans="1:10">
      <c r="A11" s="4" t="s">
        <v>164</v>
      </c>
      <c r="E11" s="5" t="n">
        <v>4021</v>
      </c>
    </row>
    <row r="12" spans="1:10">
      <c r="A12" s="4" t="s">
        <v>165</v>
      </c>
      <c r="E12" s="5" t="n">
        <v>-615</v>
      </c>
    </row>
    <row r="13" spans="1:10">
      <c r="A13" s="4" t="s">
        <v>133</v>
      </c>
      <c r="F13" s="5" t="n">
        <v>-709</v>
      </c>
      <c r="H13" s="5" t="n">
        <v>-709</v>
      </c>
      <c r="J13" s="5" t="n">
        <v>-709</v>
      </c>
    </row>
    <row r="14" spans="1:10">
      <c r="A14" s="4" t="s">
        <v>166</v>
      </c>
      <c r="E14" s="5" t="n">
        <v>-90</v>
      </c>
    </row>
    <row r="15" spans="1:10">
      <c r="A15" s="4" t="s">
        <v>113</v>
      </c>
      <c r="F15" s="5" t="n">
        <v>19512</v>
      </c>
      <c r="H15" s="5" t="n">
        <v>19512</v>
      </c>
      <c r="J15" s="5" t="n">
        <v>19512</v>
      </c>
    </row>
    <row r="16" spans="1:10">
      <c r="A16" s="4" t="s">
        <v>167</v>
      </c>
      <c r="E16" s="7" t="n">
        <v>290</v>
      </c>
      <c r="F16" s="5" t="n">
        <v>5671074</v>
      </c>
      <c r="G16" s="5" t="n">
        <v>-1075311</v>
      </c>
      <c r="H16" s="5" t="n">
        <v>4596053</v>
      </c>
      <c r="I16" s="5" t="n">
        <v>7966</v>
      </c>
      <c r="J16" s="5" t="n">
        <v>4604019</v>
      </c>
    </row>
    <row r="17" spans="1:10">
      <c r="A17" s="4" t="s">
        <v>168</v>
      </c>
      <c r="E17" s="5" t="n">
        <v>289677</v>
      </c>
    </row>
    <row r="18" spans="1:10">
      <c r="A18" s="4" t="s">
        <v>169</v>
      </c>
      <c r="E18" s="7" t="n">
        <v>367</v>
      </c>
      <c r="F18" s="5" t="n">
        <v>6389435</v>
      </c>
      <c r="G18" s="5" t="n">
        <v>-1248572</v>
      </c>
      <c r="H18" s="5" t="n">
        <v>5141230</v>
      </c>
      <c r="I18" s="5" t="n">
        <v>7962</v>
      </c>
      <c r="J18" s="5" t="n">
        <v>5149192</v>
      </c>
    </row>
    <row r="19" spans="1:10">
      <c r="A19" s="4" t="s">
        <v>170</v>
      </c>
      <c r="E19" s="5" t="n">
        <v>367175</v>
      </c>
    </row>
    <row r="20" spans="1:10">
      <c r="A20" s="3" t="s">
        <v>158</v>
      </c>
    </row>
    <row r="21" spans="1:10">
      <c r="A21" s="4" t="s">
        <v>109</v>
      </c>
      <c r="G21" s="5" t="n">
        <v>-439370</v>
      </c>
      <c r="H21" s="5" t="n">
        <v>-439370</v>
      </c>
      <c r="I21" s="5" t="n">
        <v>-14</v>
      </c>
      <c r="J21" s="5" t="n">
        <v>-439384</v>
      </c>
    </row>
    <row r="22" spans="1:10">
      <c r="A22" s="4" t="s">
        <v>171</v>
      </c>
      <c r="I22" s="7" t="n">
        <v>-7948</v>
      </c>
      <c r="J22" s="5" t="n">
        <v>-7948</v>
      </c>
    </row>
    <row r="23" spans="1:10">
      <c r="A23" s="4" t="s">
        <v>163</v>
      </c>
      <c r="E23" s="7" t="n">
        <v>2</v>
      </c>
      <c r="F23" s="5" t="n">
        <v>-2</v>
      </c>
    </row>
    <row r="24" spans="1:10">
      <c r="A24" s="4" t="s">
        <v>164</v>
      </c>
      <c r="E24" s="5" t="n">
        <v>2271</v>
      </c>
    </row>
    <row r="25" spans="1:10">
      <c r="A25" s="4" t="s">
        <v>172</v>
      </c>
      <c r="E25" s="7" t="n">
        <v>-1</v>
      </c>
      <c r="F25" s="5" t="n">
        <v>1</v>
      </c>
    </row>
    <row r="26" spans="1:10">
      <c r="A26" s="4" t="s">
        <v>165</v>
      </c>
      <c r="E26" s="5" t="n">
        <v>-1022</v>
      </c>
    </row>
    <row r="27" spans="1:10">
      <c r="A27" s="4" t="s">
        <v>133</v>
      </c>
      <c r="F27" s="5" t="n">
        <v>-4938</v>
      </c>
      <c r="H27" s="5" t="n">
        <v>-4938</v>
      </c>
      <c r="J27" s="5" t="n">
        <v>-4938</v>
      </c>
    </row>
    <row r="28" spans="1:10">
      <c r="A28" s="4" t="s">
        <v>166</v>
      </c>
      <c r="E28" s="5" t="n">
        <v>-404</v>
      </c>
    </row>
    <row r="29" spans="1:10">
      <c r="A29" s="4" t="s">
        <v>113</v>
      </c>
      <c r="F29" s="5" t="n">
        <v>19051</v>
      </c>
      <c r="H29" s="5" t="n">
        <v>19051</v>
      </c>
      <c r="J29" s="5" t="n">
        <v>19051</v>
      </c>
    </row>
    <row r="30" spans="1:10">
      <c r="A30" s="4" t="s">
        <v>173</v>
      </c>
      <c r="E30" s="7" t="n">
        <v>368</v>
      </c>
      <c r="F30" s="5" t="n">
        <v>6403767</v>
      </c>
      <c r="G30" s="5" t="n">
        <v>-1688162</v>
      </c>
      <c r="H30" s="7" t="n">
        <v>4715973</v>
      </c>
      <c r="J30" s="7" t="n">
        <v>4715973</v>
      </c>
    </row>
    <row r="31" spans="1:10">
      <c r="A31" s="4" t="s">
        <v>174</v>
      </c>
      <c r="E31" s="5" t="n">
        <v>368020</v>
      </c>
    </row>
    <row r="32" spans="1:10">
      <c r="A32" s="3" t="s">
        <v>158</v>
      </c>
    </row>
    <row r="33" spans="1:10">
      <c r="A33" s="4" t="s">
        <v>175</v>
      </c>
      <c r="F33" s="7" t="n">
        <v>220</v>
      </c>
      <c r="G33" s="7" t="n">
        <v>-2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13:17Z</dcterms:created>
  <dcterms:modified xmlns:dcterms="http://purl.org/dc/terms/" xmlns:xsi="http://www.w3.org/2001/XMLSchema-instance" xsi:type="dcterms:W3CDTF">2017-10-26T16:13:17Z</dcterms:modified>
</cp:coreProperties>
</file>